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Net Income Per Share" sheetId="10" state="visible" r:id="rId10"/>
    <sheet xmlns:r="http://schemas.openxmlformats.org/officeDocument/2006/relationships" name="Stock-Based Compensation" sheetId="11" state="visible" r:id="rId11"/>
    <sheet xmlns:r="http://schemas.openxmlformats.org/officeDocument/2006/relationships" name="Treasury Stock" sheetId="12" state="visible" r:id="rId12"/>
    <sheet xmlns:r="http://schemas.openxmlformats.org/officeDocument/2006/relationships" name="Deferred Compensation Plans" sheetId="13" state="visible" r:id="rId13"/>
    <sheet xmlns:r="http://schemas.openxmlformats.org/officeDocument/2006/relationships" name="Supplemental Cash Flow Informat" sheetId="14" state="visible" r:id="rId14"/>
    <sheet xmlns:r="http://schemas.openxmlformats.org/officeDocument/2006/relationships" name="Accounts Receivable, Net" sheetId="15" state="visible" r:id="rId15"/>
    <sheet xmlns:r="http://schemas.openxmlformats.org/officeDocument/2006/relationships" name="Segment Reporting" sheetId="16" state="visible" r:id="rId16"/>
    <sheet xmlns:r="http://schemas.openxmlformats.org/officeDocument/2006/relationships" name="Contingencie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Fair Value Measurements (Tables" sheetId="20" state="visible" r:id="rId20"/>
    <sheet xmlns:r="http://schemas.openxmlformats.org/officeDocument/2006/relationships" name="Net Income Per Share (Tables)" sheetId="21" state="visible" r:id="rId21"/>
    <sheet xmlns:r="http://schemas.openxmlformats.org/officeDocument/2006/relationships" name="Supplemental Cash Flow Inform_2" sheetId="22" state="visible" r:id="rId22"/>
    <sheet xmlns:r="http://schemas.openxmlformats.org/officeDocument/2006/relationships" name="Accounts Receivable, Net (Table" sheetId="23" state="visible" r:id="rId23"/>
    <sheet xmlns:r="http://schemas.openxmlformats.org/officeDocument/2006/relationships" name="Segment Reporting (Tables)" sheetId="24" state="visible" r:id="rId24"/>
    <sheet xmlns:r="http://schemas.openxmlformats.org/officeDocument/2006/relationships" name="Basis of Presentation - Additio" sheetId="25" state="visible" r:id="rId25"/>
    <sheet xmlns:r="http://schemas.openxmlformats.org/officeDocument/2006/relationships" name="Common Stock Dividends Declared" sheetId="26" state="visible" r:id="rId26"/>
    <sheet xmlns:r="http://schemas.openxmlformats.org/officeDocument/2006/relationships" name="Revenue Recognition- Additional" sheetId="27" state="visible" r:id="rId27"/>
    <sheet xmlns:r="http://schemas.openxmlformats.org/officeDocument/2006/relationships" name="Assets and Liabilities Measured" sheetId="28" state="visible" r:id="rId28"/>
    <sheet xmlns:r="http://schemas.openxmlformats.org/officeDocument/2006/relationships" name="Cash, cash equivalents and shor" sheetId="29" state="visible" r:id="rId29"/>
    <sheet xmlns:r="http://schemas.openxmlformats.org/officeDocument/2006/relationships" name="Summarizes Cost And Estimated F" sheetId="30" state="visible" r:id="rId30"/>
    <sheet xmlns:r="http://schemas.openxmlformats.org/officeDocument/2006/relationships" name="Reconciles the Denominators of " sheetId="31" state="visible" r:id="rId31"/>
    <sheet xmlns:r="http://schemas.openxmlformats.org/officeDocument/2006/relationships" name="Stock-Based Compensation - Addi" sheetId="32" state="visible" r:id="rId32"/>
    <sheet xmlns:r="http://schemas.openxmlformats.org/officeDocument/2006/relationships" name="Treasury Stock - Additional Inf" sheetId="33" state="visible" r:id="rId33"/>
    <sheet xmlns:r="http://schemas.openxmlformats.org/officeDocument/2006/relationships" name="Deferred Compensation Plans - A" sheetId="34" state="visible" r:id="rId34"/>
    <sheet xmlns:r="http://schemas.openxmlformats.org/officeDocument/2006/relationships" name="Supplemental Cash Flow Inform_3" sheetId="35" state="visible" r:id="rId35"/>
    <sheet xmlns:r="http://schemas.openxmlformats.org/officeDocument/2006/relationships" name="Accounts Receivable, Net (Detai" sheetId="36" state="visible" r:id="rId36"/>
    <sheet xmlns:r="http://schemas.openxmlformats.org/officeDocument/2006/relationships" name="Segment Reporting - Additional " sheetId="37" state="visible" r:id="rId37"/>
    <sheet xmlns:r="http://schemas.openxmlformats.org/officeDocument/2006/relationships" name="Segment Information (Detail)" sheetId="38" state="visible" r:id="rId38"/>
  </sheets>
  <definedNames/>
  <calcPr calcId="124519" fullCalcOnLoad="1"/>
</workbook>
</file>

<file path=xl/sharedStrings.xml><?xml version="1.0" encoding="utf-8"?>
<sst xmlns="http://schemas.openxmlformats.org/spreadsheetml/2006/main" uniqueCount="346">
  <si>
    <t>Document And Entity Information - shares</t>
  </si>
  <si>
    <t>9 Months Ended</t>
  </si>
  <si>
    <t>Sep. 28, 2018</t>
  </si>
  <si>
    <t>Oct. 26, 2018</t>
  </si>
  <si>
    <t>Document Information [Line Items]</t>
  </si>
  <si>
    <t>Document Type</t>
  </si>
  <si>
    <t>10-Q</t>
  </si>
  <si>
    <t>Amendment Flag</t>
  </si>
  <si>
    <t>false</t>
  </si>
  <si>
    <t>Document Period End Date</t>
  </si>
  <si>
    <t>Sep. 28,
		2018</t>
  </si>
  <si>
    <t>Document Fiscal Year Focus</t>
  </si>
  <si>
    <t>Document Fiscal Period Focus</t>
  </si>
  <si>
    <t>Q3</t>
  </si>
  <si>
    <t>Entity Registrant Name</t>
  </si>
  <si>
    <t>EXPONENT INC</t>
  </si>
  <si>
    <t>Entity Central Index Key</t>
  </si>
  <si>
    <t>Current Fiscal Year End Date</t>
  </si>
  <si>
    <t>--12-28</t>
  </si>
  <si>
    <t>Entity Filer Category</t>
  </si>
  <si>
    <t>Large Accelerated Filer</t>
  </si>
  <si>
    <t>Trading Symbol</t>
  </si>
  <si>
    <t>EXPO</t>
  </si>
  <si>
    <t>Entity Common Stock, Shares Outstanding</t>
  </si>
  <si>
    <t>Entity Emerging Growth Company</t>
  </si>
  <si>
    <t>Entity Small Business</t>
  </si>
  <si>
    <t>Condensed Consolidated Balance Sheets - USD ($) $ in Thousands</t>
  </si>
  <si>
    <t>Dec. 29, 2017</t>
  </si>
  <si>
    <t>Current assets:</t>
  </si>
  <si>
    <t>Cash and cash equivalents</t>
  </si>
  <si>
    <t>Short-term investments</t>
  </si>
  <si>
    <t>Accounts receivable, net of allowance for contract losses and doubtful accounts of $3,912 and $3,526 at September 28, 2018 and December 29, 2017,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 equity:</t>
  </si>
  <si>
    <t>Common stock, $0.001 par value; 120,000 shares authorized; 65,707 shares issued at September 28, 2018 and December 29, 2017</t>
  </si>
  <si>
    <t>Additional paid-in capital</t>
  </si>
  <si>
    <t>Accumulated other comprehensive income (loss)</t>
  </si>
  <si>
    <t>Investment securities, available-for-sale</t>
  </si>
  <si>
    <t>Foreign currency translation adjustments</t>
  </si>
  <si>
    <t>Retained earnings</t>
  </si>
  <si>
    <t>Treasury stock, at cost; 13,655 and 14,169 shares held at September 28, 2018 and December 29, 2017, respectively</t>
  </si>
  <si>
    <t>Total stockholders' equity</t>
  </si>
  <si>
    <t>Total liabilities and stockholders' equity</t>
  </si>
  <si>
    <t>Condensed Consolidated Balance Sheets (Parenthetical) - USD ($) shares in Thousands, $ in Thousands</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3 Months Ended</t>
  </si>
  <si>
    <t>Sep. 29, 2017</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 USD ($) $ in Thousands</t>
  </si>
  <si>
    <t>Other comprehensive income (loss):</t>
  </si>
  <si>
    <t>Foreign currency translation adjustments, net of tax</t>
  </si>
  <si>
    <t>Unrealized (losses) gains on available-for- sale investment securities arising during the period,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Repurchase of common stock</t>
  </si>
  <si>
    <t>Exercise of share-based payment awards</t>
  </si>
  <si>
    <t>Dividends and dividend equivalents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nine months ended September 28, 2018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9, 2017, which was filed with the U.S. Securities and Exchange Commission on February 23, 2018. The unaudited condensed consolidated financial statements include the accounts of Exponent, Inc. and its subsidiaries, which are all wholly owned. All intercompany accounts and transactions have been eliminated in consolidation. Stock Split. On May 31, 2018 ,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 2018 , received one additional share of common stock for each share of common stock owned by such shareholder. Restricted stock unit awards and stock option awards have also been adjusted to reflect the two-for-one stock split. For periods prior to the stock split, all share and per share data in the Company’s condensed consolidated financial statements and related notes have been retroactively adjusted to reflect the stock split. Dividend. The Company declared and paid cash dividends per common share during the periods presented as follows: Fiscal Year 2018 Dividends Amount Per Share (in thousands) First Quarter $ 0.13 $ 6,700 Second Quarter 0.13 6,764 Third Quarter 0.13 6,765 Total $ 0.39 $ 20,229 Fiscal Year 2017 Dividends Amount Per Share (in thousands) First Quarter $ 0.105 $ 5,374 Second Quarter 0.105 5,424 Third Quarter 0.105 5,424 Fourth Quarter 0.105 5,416 Total $ 0.420 $ 21,638 On October 18, 2018, the Company’s Board of Directors announced a cash dividend of $0.13 per share of the Company’s common stock, payable December 21, 2018 to stockholders of record as of December 7, 2018. The Company expects to continue paying quarterly dividends in the future, subject to declaration by the Company’s Board of Directo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Recently Adopted Accounting Pronouncements . On May 28, 2014, the Financial Accounting Standards Board (“FASB”) issued Accounting Standard Update (“ASU”) No. 2014-09, Revenue from Contracts with Customers , which requires an entity to recognize the amount of revenue to which it expects to be entitled for the transfer of promised goods or services to customers. The ASU replaced most existing revenue recognition guidance in U.S. generally accepted accounting principles (“GAAP”). The Company adopted the ASU as of the beginning of its first quarter of fiscal 2018 using the modified retrospective transition method. Under the modified retrospective transition method, the cumulative effect of applying the ASU is recognized at the date of initial application. The cumulative effect of adopting the ASU was not material and thus no cumulative effect adjustment was recorded. The Company’s analysis of its contracts under the ASU supports the recognition of revenue over time, which is consistent with the Company’s revenue recognition model prior to the adoption of the ASU. Recent Accounting Pronouncements Not Yet Effective . On February 25, 2016, the FASB issued ASU No. 2016-02, Leases , which requires lessees to recognize most leases on their balance sheet. The new standard will be effective for the Company on the first day of fiscal 2019 (December 29, 2018). Early adoption is permitted. The standard requires use of the modified retrospective transition method, with elective relief, which requires application of the guidance for all periods presented. The Company is evaluating the effect that ASU No. 2016-02 will have on its consolidated financial statements and related disclosures. The standard will require the Company to record a right of use asset and a lease liability that will materially gross up its balance sheet. </t>
  </si>
  <si>
    <t>Revenue Recognition</t>
  </si>
  <si>
    <t>Revenue Recognition [Abstract]</t>
  </si>
  <si>
    <t>Note 2: Revenue Recognition Substantially all of the Company’s engagements are performed under time and materials or fixed-price arrangements. For time and materials contracts, the Company utilizes the practical expedient under the Accounting Standards Codification 606 - Revenue from Contracts with Customers, which states, if an entity has a right to consideration from a customer in an amount that corresponds directly with the value of the entity’s performance completed to date (for example, a service contract in which an entity bills a fixed amount for each hour of service provided), the entity may recognize revenue in the amount to which the entity has a right to invoice. During the third quarter of fiscal 2018, the Company recognized revenue of $ 76,337,000 associated with time and materials contracts. These revenues represent 80 % of the Company’s consolidated revenues and include revenues of $ 59,582,000 for the Company’s Engineering and Other Scientific segment and $ 16,755,000 for the Company’s Environmental and Health segment. During the first nine months of fiscal 2018 , the Company recognized revenue of $ 239,473,000 associated with time and materials contracts. These revenues represent 83 % of the Company’s consolidated revenues and include revenues of $ 186,486,000 for the Company’s Engineering and Other Scientific segment and $ 52,987,000 for the Company’s Environmental and Health segment. The Company’s time and materials contracts are terminable and subject to postponement or delay at any time by our clients, and as such, the performance obligations for all of the Company’s time and materials contracts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s completion;  the customer is required to pay the Company for time at standard rates plus materials incurred to date if the contract is terminated early;  the Company’s contracts do not include award fees or bonuses;  the Company does not include revenue for unpriced change orders until the customer agrees with the changes;  historically the Company has not had significant accounts receivable write-offs or cost overruns; and  its contracts are typically progress billed on a monthly basis. During the third quarter of fiscal 2018 the Company recognized revenue of $18,965,000 associated with fixed-price contracts. These revenues represent 20% of the Company’s consolidated revenues and include revenues of $18,315,000 for the Company’s Engineering and Other Scientific segment and $650,000 for the Company’s Environmental and Health segment. During the first nine months of fiscal 2018 the Company recognized revenue of $47,907,000 associated with fixed-price contracts. These revenues represent 17% of the Company’s consolidated revenues and include revenues of $45,494,000 for the Company’s Engineering and Other Scientific segment and $2,413,000 for the Company’s Environmental and Health segment. The Company’s fixed-price contracts are terminable and subject to postponement or delay at any time by our clients, and as such, the performance obligations for all of the Company’s fixed-price contracts have an original expected duration of one year or less. Deferred revenues represent amounts billed to clients in advance of services provided. During the third quarter of fiscal 2018 $4,163,000 of revenues were recognized that were included in the deferred revenue balance at June 29, 2018. During the first nine months of fiscal 2018 $5,332,000 of revenues were recognized that were included in the deferred revenue balance at December 29, 2017.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4.7 million during the third quarter of fiscal 2018. The total amount of subcontractor fees not included in revenues because the Company was acting as an agent were $21.9 million during the first nine months of fiscal 2018.</t>
  </si>
  <si>
    <t>Fair Value Measurements</t>
  </si>
  <si>
    <t>Fair Value Disclosures [Abstract]</t>
  </si>
  <si>
    <t>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and nine months ended September 28, 2018 and September 29, 2017. Any transfers between fair value measurement levels would be recorded on the actual date of the event or change in circumstances that caused the transfer. The fair value of these certain financial assets and liabilities was determined using the following inputs at September 28, 2018: Fair Value Measurements at Reporting Date Using (In thousands) Total Quoted Prices in Active Markets for Identical Assets (Level 1) Significant Other Observable Inputs (Level 2) Significant Unobservable Inputs (Level 3) Assets Money market securities (1) $ 605 $ 605 $ - $ - Fixed income available- for-sale securities (2) 81,373 - 81,373 - Fixed income trading securities held in deferred compensation plan (3) 17,835 17,835 - - Equity trading securities held in deferred compensation plan (3) 45,435 45,435 - - Total $ 145,248 $ 63,875 $ 81,373 $ - Liabilities Deferred compensation plan (4) 65,036 65,036 - - Total $ 65,036 $ 65,036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December 29, 2017: Fair Value Measurements at Reporting Date Using (In thousands) Total Quoted Prices in Active Markets for Identical Assets (Level 1) Significant Other Observable Inputs (Level 2) Significant Unobservable Inputs (Level 3) Assets Money market securities (1) $ 9,742 $ 9,742 $ - $ - Fixed income available- for-sale securities (2) 71,604 - 71,604 - Fixed income trading securities held in deferred compensation plan (3) 13,686 13,686 - - Equity trading securities held in deferred compensation plan (3) 39,664 39,664 - - Total $ 134,696 $ 63,092 $ 71,604 $ - Liabilities Deferred compensation plan (4) 59,050 59,050 - - Total $ 59,050 $ 59,05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Fixed income available-for-sale securities as of September 28, 2018 and December 29, 2017 represent obligations of the United States Treasury and United States agencies. Fixed income and equity trading securities represent mutual funds held in the Company’s deferred compensation plan. See Note 7 for additional information about the Company’s deferred compensation plan. Cash, cash equivalents and short-term investments consisted of the following as of September 28, 2018: Gross Gross Amortized Unrealized Unrealized Estimated (In thousands) Cost Gains Losses Fair Value Classified as current assets: Cash $ 120,372 $ - $ - $ 120,372 Cash equivalents: Money market securities 605 - - 605 Total cash equivalents 605 - - 605 Total cash and cash equivalents 120,977 - - 120,977 Short-term investments: U.S. Treasury and agency securities 81,837 - (464 ) 81,373 Total short-term investments 81,837 - (464 ) 81,373 Total cash, cash equivalents and short-term investments $ 202,814 $ - $ (464 ) $ 202,350 Cash, cash equivalents and short-term investments consisted of the following as of December 29, 2017: Gross Gross Amortized Unrealized Unrealized Estimated (In thousands) Cost Gains Losses Fair Value Classified as current assets: Cash $ 115,052 $ - $ - $ 115,052 Cash equivalents: Money market securities 9,742 - - 9,742 Total cash equivalents 9,742 - - 9,742 Total cash and cash equivalents 124,794 - - 124,794 Short-term investments: U.S. Treasury and agency securities 71,997 - (393 ) 71,604 Total short-term investments 71,997 - (393 ) 71,604 Total cash, cash equivalents and short-term investments $ 196,791 $ - $ (393 ) $ 196,398 The following table summarizes the cost and estimated fair value of short-term fixed income securities classified as short-term investments based on stated effective maturities as of September 28, 2018: Amortized Estimated (In thousands) Cost Fair Value Due within one year $ 39,966 $ 39,796 Due between one and two years 41,871 41,577 Total $ 81,837 $ 81,373 At September 28, 2018 and December 29, 2017, the Company did not have any assets or liabilities valued using significant unobservable inputs. The following financial instruments are not measured at fair value on the Company's unaudited condensed consolidated balance sheet at September 28, 2018 and December 29, 2017, but require disclosure of their fair values: accounts receivable, other assets and accounts payable. The estimated fair value of such instruments at September 28, 2018 and December 29, 2017 approximates their carrying value as reported on the Company’s unaudited condensed consolidated balance sheet. There were no other-than-temporary impairments or credit losses related to available-for-sale securities during the three and nine months ended September 28, 2018 and September 29, 2017.</t>
  </si>
  <si>
    <t>Net Income Per Share</t>
  </si>
  <si>
    <t>Earnings Per Share [Abstract]</t>
  </si>
  <si>
    <t>Note 4: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e following schedule reconciles the shares used to calculate basic and diluted net income per share: Three Months Ended Nine Months Ended (In thousands) September 28, 2018 September 29, 2017 September 28, 2018 September 29, 2017 Shares used in basic per share computation 53,032 52,740 52,928 52,724 Effect of dilutive common stock options outstanding 441 294 391 278 Effect of dilutive restricted stock units outstanding 829 892 862 950 Shares used in diluted per share computation 54,302 53,926 54,181 53,952 There were no options excluded from the diluted per share calculations for the three and nine months ended September 28, 2018 and September 29, 2017.</t>
  </si>
  <si>
    <t>Stock-Based Compensation</t>
  </si>
  <si>
    <t>Share-based Compensation [Abstract]</t>
  </si>
  <si>
    <t>Note 5: Stock-Based Compensation Restricted Stock Units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s a fully vested restricted stock unit award is also granted a matching number of unvested restricted stock unit awards. Unvested restricted stock unit awards are also granted for select new hires and promotions. These unvested restricted stock unit awards generally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½ years or older, all unvested restricted stock unit awards will continue to vest, provided that the holder of each award does all consulting work through the Company and does not become an employee for a past or present client, beneficial party or competitor of the Company.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2,084,000 and $2,155,000 during the three months ended September 28, 2018 and September 29, 2017, respectively. For the nine months ended September 28, 2018 and September 29, 2017, the Company recorded stock-based compensation expense associated with accrued bonus awards of $6,484,000 and $6,284,000, respectively. The value of the unvested restricted stock unit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recorded stock-based compensation expense associated with the unvested restricted stock unit awards of $1,372,000 and $1,294,000 during the three months ended September 28, 2018 and September 29, 2017, respectively. The Company recorded stock-based compensation expense associated with the unvested restricted stock unit awards of $6,340,000 and $5,788,000 during the nine months ended September 28, 2018 and September 29, 2017, respectively. Stock Options Stock options are granted for terms of ten years and generally vest 25% per year over a four-year period from the grant date. Unvested stock option awards will continue to vest in the case of retirement at 59½ years or older, provided that the holder of each award does all consulting work through the Company and does not become an employee for a past or present client, beneficial party or competitor of the Company. The value of the unvested stock option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grants options at exercise prices equal to the fair value of the Company’s common stock on the date of grant. The Company recorded stock-based compensation expense associated with stock option grants of $116,000 and $92,000 during the three months ended September 28, 2018 and September 29, 2017, respectively. The Company recorded stock-based compensation expense associated with stock option grants of $781,000 and $656,000 during the nine months ended September 28, 2018 and September 29, 2017 respectively.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forfeiture, and post-vesting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si>
  <si>
    <t>Treasury Stock</t>
  </si>
  <si>
    <t>Equity [Abstract]</t>
  </si>
  <si>
    <t>Note 6: Treasury Stock On October 21, 2015, the Company’s Board of Directors authorized the use of $35,000,000 for the repurchase of shares of the Company’s common stock. On October 19, 2016, the Company’s Board of Directors authorized an additional $35,000,000 for the repurchase of shares of the Company’s common stock. The Company did not repurchase any shares of its common stock during the nine months ended September 28, 2018. The Company repurchased 278,364 shares of its common stock for $8,431,000 during the nine months ended September 29, 2017. As of September 28, 2018, the Company had remaining authorization under its stock repurchase plans of $45,376,000 to repurchase shares of common stock. Net losses related to the re-issuance of treasury stock to settle restricted stock unit and stock option awards of $5,892,000 and $5,667,000 were recorded as a reduction to retained earnings during the nine months ended September 28, 2018 and September 29, 2017, respectively.</t>
  </si>
  <si>
    <t>Deferred Compensation Plans</t>
  </si>
  <si>
    <t>Deferred Compensation Arrangements [Abstract]</t>
  </si>
  <si>
    <t>Note 7: Deferred Compensation Plans 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September 28, 2018 and December 29, 2017, the invested amounts under the plans totaled $63,270,000 and $53,350,000, respectively, and are recorded in prepaid expenses and other assets and deferred compensation plan assets on the Company’s unaudited condensed consolidated balance sheet. These assets are classified as trading securities and are recorded at fair value with changes recorded as adjustments to miscellaneous income, net. As of September 28, 2018 and December 29, 2017, vested amounts due under the plans totaled $65,036,000 and $59,050,000, respectively, and are recorded within accrued payroll and employee benefits and deferred compensation on the Company’s unaudited condensed consolidated balance sheet. Changes in the liability are recorded as adjustments to compensation expense. During the three months ended September 28, 2018 and September 29, 2017, the Company recognized compensation expense of $1,840,000 and $1,699,000, respectively, as a result of changes in the market value of the trust assets with the same amount being recorded as income in miscellaneous income, net. During the nine months ended September 28, 2018 and September 29, 2017, the Company recognized compensation expense of $2,577,000 and $4,617,000, respectively, as a result of changes in the market value of the trust assets with the same amount being recorded as income in miscellaneous income, net.</t>
  </si>
  <si>
    <t>Supplemental Cash Flow Information</t>
  </si>
  <si>
    <t>Supplemental Cash Flow Information [Abstract]</t>
  </si>
  <si>
    <t xml:space="preserve">Note 8: Supplemental Cash Flow Information The following is supplemental disclosure of cash flow information: Nine Months Ended (In thousands) September 28, 2018 September 29, 2017 Cash paid during period: Income taxes $ 19,721 $ 17,208 Non-cash investing and financing activities: Unrealized (loss) gain on short-term investments $ (52 ) $ 17 Vested stock unit awards issued to settle accrued bonuses $ 7,643 $ 6,910 Accrual for capital expenditures $ 1,643 $ 162 </t>
  </si>
  <si>
    <t>Accounts Receivable, Net</t>
  </si>
  <si>
    <t>Receivables [Abstract]</t>
  </si>
  <si>
    <t xml:space="preserve">Note 9: Accounts Receivable, Net At September 28, 2018 and December 29, 2017, accounts receivable, net, was comprised of the following: September 28, December 29, (In thousands) 2018 2017 Billed accounts receivable $ 83,939 $ 78,139 Unbilled accounts receivable 42,884 35,487 Allowance for contract losses and doubtful accounts (3,912 ) (3,526 ) Total accounts receivable, net $ 122,911 $ 110,100 </t>
  </si>
  <si>
    <t>Segment Reporting</t>
  </si>
  <si>
    <t>Segment Reporting [Abstract]</t>
  </si>
  <si>
    <t>Note 10: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Our Chief Executive Officer, the chief operating decision maker, reviews revenues and operating income for each of our reportable segments but does not review total assets in evaluating segment performance and capital allocation. Segment information for the three and nine months ended September 28, 2018 and September 29, 2017 follows: Revenues Three Months Ended Nine Months Ended (In thousands) September 28, 2018 September 29, 2017 September 28, 2018 September 29, 2017 Engineering and Other Scientific $ 77,853 $ 70,670 $ 231,980 $ 207,148 Environmental and Health 17,449 16,885 55,400 52,369 Total revenues $ 95,302 $ 87,555 $ 287,380 $ 259,517 Operating Income Three Months Ended Nine Months Ended (In thousands) September 28, 2018 September 29, 2017 September 28, 2018 September 29, 2017 Engineering and Other Scientific $ 25,784 $ 23,645 $ 77,499 $ 70,279 Environmental and Health 5,401 5,450 18,181 16,753 Total segment operating income 31,185 29,095 95,680 87,032 Corporate operating expense (10,591 ) (9,790 ) (31,010 ) (32,776 ) Total operating income $ 20,594 $ 19,305 $ 64,670 $ 54,256 Capital Expenditures Three Months Ended Nine Months Ended (In thousands) September 28, 2018 September 29, 2017 September 28, 2018 September 29, 2017 Engineering and Other Scientific $ 1,878 $ 662 $ 3,982 $ 2,464 Environmental and Health 43 64 141 170 Total segment capital expenditures 1,921 726 4,123 2,634 Corporate capital expenditures 2,795 102 9,542 720 Total capital expenditures $ 4,716 $ 828 $ 13,665 $ 3,354 Depreciation and Amortization Three Months Ended Nine Months Ended (In thousands) September 28, 2018 September 29, 2017 September 28, 2018 September 29, 2017 Engineering and Other Scientific $ 1,102 $ 1,103 $ 3,318 $ 3,381 Environmental and Health 44 47 124 132 Total segment depreciation and amortization 1,146 1,150 3,442 3,513 Corporate depreciation and amortization 415 417 1,268 1,249 Total depreciation and amortization $ 1,561 $ 1,567 $ 4,710 $ 4,762 One client comprised 12% of the Company’s revenues during the three months ended September 28, 2018. The same client comprised 14% of the Company’s revenues during the nine months ended September 28, 2018. No other single client comprised more than 10% of the Company’s revenues during the three and nine months ended September 28, 2018. One client comprised 17% of the Company’s revenues during the three months ended September 29, 2017. The same client comprised 14% of the Company’s revenues during the nine months ended September 29, 2017. No other single client comprised more than 10% of the Company’s revenues during the three and nine months ended September 29, 2017. The same client comprised 17% and 24% of the Company’s accounts receivable at September 28, 2018 and December 29, 2017, respectively. No other single client comprised more than 10% of the Company’s accounts receivable at September 28, 2018 and December 29, 2017.</t>
  </si>
  <si>
    <t>Contingencies</t>
  </si>
  <si>
    <t>Commitments and Contingencies Disclosure [Abstract]</t>
  </si>
  <si>
    <t>Commitments and Contingencies</t>
  </si>
  <si>
    <t>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Basis of Presentation (Policies)</t>
  </si>
  <si>
    <t>Accounting Policies [Abstract]</t>
  </si>
  <si>
    <t>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nine months ended September 28, 2018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9, 2017, which was filed with the U.S. Securities and Exchange Commission on February 23, 2018. The unaudited condensed consolidated financial statements include the accounts of Exponent, Inc. and its subsidiaries, which are all wholly owned. All intercompany accounts and transactions have been eliminated in consolidation.</t>
  </si>
  <si>
    <t>Stock Split</t>
  </si>
  <si>
    <t xml:space="preserve"> Stock Split. On May 31, 2018 ,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 2018 , received one additional share of common stock for each share of common stock owned by such shareholder. Restricted stock unit awards and stock option awards have also been adjusted to reflect the two-for-one stock split. For periods prior to the stock split, all share and per share data in the Company’s condensed consolidated financial statements and related notes have been retroactively adjusted to reflect the stock split.</t>
  </si>
  <si>
    <t>Dividend</t>
  </si>
  <si>
    <t>Dividend. The Company declared and paid cash dividends per common share during the periods presented as follows: Fiscal Year 2018 Dividends Amount Per Share (in thousands) First Quarter $ 0.13 $ 6,700 Second Quarter 0.13 6,764 Third Quarter 0.13 6,765 Total $ 0.39 $ 20,229 Fiscal Year 2017 Dividends Amount Per Share (in thousands) First Quarter $ 0.105 $ 5,374 Second Quarter 0.105 5,424 Third Quarter 0.105 5,424 Fourth Quarter 0.105 5,416 Total $ 0.420 $ 21,638 On October 18, 2018, the Company’s Board of Directors announced a cash dividend of $0.13 per share of the Company’s common stock, payable December 21, 2018 to stockholders of record as of December 7, 2018. The Company expects to continue paying quarterly dividends in the future, subject to declaration by the Company’s Board of Director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t>
  </si>
  <si>
    <t>Recently Adopted Accounting Pronouncements</t>
  </si>
  <si>
    <t xml:space="preserve">Recently Adopted Accounting Pronouncements . On May 28, 2014, the Financial Accounting Standards Board (“FASB”) issued Accounting Standard Update (“ASU”) No. 2014-09, Revenue from Contracts with Customers , which requires an entity to recognize the amount of revenue to which it expects to be entitled for the transfer of promised goods or services to customers. The ASU replaced most existing revenue recognition guidance in U.S. generally accepted accounting principles (“GAAP”). The Company adopted the ASU as of the beginning of its first quarter of fiscal 2018 using the modified retrospective transition method. Under the modified retrospective transition method, the cumulative effect of applying the ASU is recognized at the date of initial application. The cumulative effect of adopting the ASU was not material and thus no cumulative effect adjustment was recorded. The Company’s analysis of its contracts under the ASU supports the recognition of revenue over time, which is consistent with the Company’s revenue recognition model prior to the adoption of the ASU. Recent Accounting Pronouncements Not Yet Effective . On February 25, 2016, the FASB issued ASU No. 2016-02, Leases , which requires lessees to recognize most leases on their balance sheet. The new standard will be effective for the Company on the first day of fiscal 2019 (December 29, 2018). Early adoption is permitted. The standard requires use of the modified retrospective transition method, with elective relief, which requires application of the guidance for all periods presented. The Company is evaluating the effect that ASU No. 2016-02 will have on its consolidated financial statements and related disclosures. The standard will require the Company to record a right of use asset and a lease liability that will materially gross up its balance sheet. </t>
  </si>
  <si>
    <t>Basis of Presentation (Tables)</t>
  </si>
  <si>
    <t>Common Stock Dividends Declared Per Share</t>
  </si>
  <si>
    <t xml:space="preserve">The Company declared and paid cash dividends per common share during the periods presented as follows: Fiscal Year 2018 Dividends Amount Per Share (in thousands) First Quarter $ 0.13 $ 6,700 Second Quarter 0.13 6,764 Third Quarter 0.13 6,765 Total $ 0.39 $ 20,229 Fiscal Year 2017 Dividends Amount Per Share (in thousands) First Quarter $ 0.105 $ 5,374 Second Quarter 0.105 5,424 Third Quarter 0.105 5,424 Fourth Quarter 0.105 5,416 Total $ 0.420 $ 21,638 </t>
  </si>
  <si>
    <t>Fair Value Measurements (Tables)</t>
  </si>
  <si>
    <t>Assets and Liabilities Measured at Fair Value on Recurring Basis</t>
  </si>
  <si>
    <t>The fair value of these certain financial assets and liabilities was determined using the following inputs at September 28, 2018: Fair Value Measurements at Reporting Date Using (In thousands) Total Quoted Prices in Active Markets for Identical Assets (Level 1) Significant Other Observable Inputs (Level 2) Significant Unobservable Inputs (Level 3) Assets Money market securities (1) $ 605 $ 605 $ - $ - Fixed income available- for-sale securities (2) 81,373 - 81,373 - Fixed income trading securities held in deferred compensation plan (3) 17,835 17,835 - - Equity trading securities held in deferred compensation plan (3) 45,435 45,435 - - Total $ 145,248 $ 63,875 $ 81,373 $ - Liabilities Deferred compensation plan (4) 65,036 65,036 - - Total $ 65,036 $ 65,036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December 29, 2017: Fair Value Measurements at Reporting Date Using (In thousands) Total Quoted Prices in Active Markets for Identical Assets (Level 1) Significant Other Observable Inputs (Level 2) Significant Unobservable Inputs (Level 3) Assets Money market securities (1) $ 9,742 $ 9,742 $ - $ - Fixed income available- for-sale securities (2) 71,604 - 71,604 - Fixed income trading securities held in deferred compensation plan (3) 13,686 13,686 - - Equity trading securities held in deferred compensation plan (3) 39,664 39,664 - - Total $ 134,696 $ 63,092 $ 71,604 $ - Liabilities Deferred compensation plan (4) 59,050 59,050 - - Total $ 59,050 $ 59,05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t>
  </si>
  <si>
    <t>Cash, cash equivalents and short-term investments</t>
  </si>
  <si>
    <t xml:space="preserve">Cash, cash equivalents and short-term investments consisted of the following as of September 28, 2018: Gross Gross Amortized Unrealized Unrealized Estimated (In thousands) Cost Gains Losses Fair Value Classified as current assets: Cash $ 120,372 $ - $ - $ 120,372 Cash equivalents: Money market securities 605 - - 605 Total cash equivalents 605 - - 605 Total cash and cash equivalents 120,977 - - 120,977 Short-term investments: U.S. Treasury and agency securities 81,837 - (464 ) 81,373 Total short-term investments 81,837 - (464 ) 81,373 Total cash, cash equivalents and short-term investments $ 202,814 $ - $ (464 ) $ 202,350 Cash, cash equivalents and short-term investments consisted of the following as of December 29, 2017: Gross Gross Amortized Unrealized Unrealized Estimated (In thousands) Cost Gains Losses Fair Value Classified as current assets: Cash $ 115,052 $ - $ - $ 115,052 Cash equivalents: Money market securities 9,742 - - 9,742 Total cash equivalents 9,742 - - 9,742 Total cash and cash equivalents 124,794 - - 124,794 Short-term investments: U.S. Treasury and agency securities 71,997 - (393 ) 71,604 Total short-term investments 71,997 - (393 ) 71,604 Total cash, cash equivalents and short-term investments $ 196,791 $ - $ (393 ) $ 196,398 </t>
  </si>
  <si>
    <t>Summary of Cost and Estimated Fair Value of Short Term Fixed Income Securities</t>
  </si>
  <si>
    <t xml:space="preserve">The following table summarizes the cost and estimated fair value of short-term fixed income securities classified as short-term investments based on stated effective maturities as of September 28, 2018: Amortized Estimated (In thousands) Cost Fair Value Due within one year $ 39,966 $ 39,796 Due between one and two years 41,871 41,577 Total $ 81,837 $ 81,373 </t>
  </si>
  <si>
    <t>Net Income Per Share (Tables)</t>
  </si>
  <si>
    <t>Reconciles Shares to Calculate Basic and Diluted Net Income Per Share</t>
  </si>
  <si>
    <t xml:space="preserve">The following schedule reconciles the shares used to calculate basic and diluted net income per share: Three Months Ended Nine Months Ended (In thousands) September 28, 2018 September 29, 2017 September 28, 2018 September 29, 2017 Shares used in basic per share computation 53,032 52,740 52,928 52,724 Effect of dilutive common stock options outstanding 441 294 391 278 Effect of dilutive restricted stock units outstanding 829 892 862 950 Shares used in diluted per share computation 54,302 53,926 54,181 53,952 </t>
  </si>
  <si>
    <t>Supplemental Cash Flow Information (Tables)</t>
  </si>
  <si>
    <t>Supplemental Disclosure of Cash Flow Information</t>
  </si>
  <si>
    <t xml:space="preserve">The following is supplemental disclosure of cash flow information: Nine Months Ended (In thousands) September 28, 2018 September 29, 2017 Cash paid during period: Income taxes $ 19,721 $ 17,208 Non-cash investing and financing activities: Unrealized (loss) gain on short-term investments $ (52 ) $ 17 Vested stock unit awards issued to settle accrued bonuses $ 7,643 $ 6,910 Accrual for capital expenditures $ 1,643 $ 162 </t>
  </si>
  <si>
    <t>Accounts Receivable, Net (Tables)</t>
  </si>
  <si>
    <t xml:space="preserve">At September 28, 2018 and December 29, 2017, accounts receivable, net, was comprised of the following: September 28, December 29, (In thousands) 2018 2017 Billed accounts receivable $ 83,939 $ 78,139 Unbilled accounts receivable 42,884 35,487 Allowance for contract losses and doubtful accounts (3,912 ) (3,526 ) Total accounts receivable, net $ 122,911 $ 110,100 </t>
  </si>
  <si>
    <t>Segment Reporting (Tables)</t>
  </si>
  <si>
    <t>Segment Reporting Information, by Segment</t>
  </si>
  <si>
    <t xml:space="preserve">Segment information for the three and nine months ended September 28, 2018 and September 29, 2017 follows: Revenues Three Months Ended Nine Months Ended (In thousands) September 28, 2018 September 29, 2017 September 28, 2018 September 29, 2017 Engineering and Other Scientific $ 77,853 $ 70,670 $ 231,980 $ 207,148 Environmental and Health 17,449 16,885 55,400 52,369 Total revenues $ 95,302 $ 87,555 $ 287,380 $ 259,517 Operating Income Three Months Ended Nine Months Ended (In thousands) September 28, 2018 September 29, 2017 September 28, 2018 September 29, 2017 Engineering and Other Scientific $ 25,784 $ 23,645 $ 77,499 $ 70,279 Environmental and Health 5,401 5,450 18,181 16,753 Total segment operating income 31,185 29,095 95,680 87,032 Corporate operating expense (10,591 ) (9,790 ) (31,010 ) (32,776 ) Total operating income $ 20,594 $ 19,305 $ 64,670 $ 54,256 Capital Expenditures Three Months Ended Nine Months Ended (In thousands) September 28, 2018 September 29, 2017 September 28, 2018 September 29, 2017 Engineering and Other Scientific $ 1,878 $ 662 $ 3,982 $ 2,464 Environmental and Health 43 64 141 170 Total segment capital expenditures 1,921 726 4,123 2,634 Corporate capital expenditures 2,795 102 9,542 720 Total capital expenditures $ 4,716 $ 828 $ 13,665 $ 3,354 Depreciation and Amortization Three Months Ended Nine Months Ended (In thousands) September 28, 2018 September 29, 2017 September 28, 2018 September 29, 2017 Engineering and Other Scientific $ 1,102 $ 1,103 $ 3,318 $ 3,381 Environmental and Health 44 47 124 132 Total segment depreciation and amortization 1,146 1,150 3,442 3,513 Corporate depreciation and amortization 415 417 1,268 1,249 Total depreciation and amortization $ 1,561 $ 1,567 $ 4,710 $ 4,762 </t>
  </si>
  <si>
    <t>Basis of Presentation - Additional Information (Detail) - $ / shares shares in Thousands</t>
  </si>
  <si>
    <t>1 Months Ended</t>
  </si>
  <si>
    <t>Oct. 18, 2018</t>
  </si>
  <si>
    <t>May 31, 2018</t>
  </si>
  <si>
    <t>Class of Stock [Line Items]</t>
  </si>
  <si>
    <t>Common Stock, Shares Authorized</t>
  </si>
  <si>
    <t>Subsequent Event</t>
  </si>
  <si>
    <t>Common stock, dividends per share declared, subsequent event</t>
  </si>
  <si>
    <t>Dividends Payable, Date Declared</t>
  </si>
  <si>
    <t>Oct. 18,
		2018</t>
  </si>
  <si>
    <t>Dividends Payable, Date to be Paid</t>
  </si>
  <si>
    <t>Dec. 21,
		2018</t>
  </si>
  <si>
    <t>Dividends Payable, Date of Record</t>
  </si>
  <si>
    <t>Dec. 7,
		2018</t>
  </si>
  <si>
    <t>Common Stock Dividends Declared And Paid Per Share (Detail) - USD ($) $ / shares in Units, $ in Thousands</t>
  </si>
  <si>
    <t>12 Months Ended</t>
  </si>
  <si>
    <t>Jun. 29, 2018</t>
  </si>
  <si>
    <t>Mar. 30, 2018</t>
  </si>
  <si>
    <t>Jun. 30, 2017</t>
  </si>
  <si>
    <t>Mar. 31, 2017</t>
  </si>
  <si>
    <t>Dividends Per Share</t>
  </si>
  <si>
    <t>Amount</t>
  </si>
  <si>
    <t>Revenue Recognition- Additional Information (Detail) - USD ($)</t>
  </si>
  <si>
    <t>Deferred Revenue, Revenue Recognized</t>
  </si>
  <si>
    <t>Subcontractor Fees Not Included In Revenues</t>
  </si>
  <si>
    <t>Engineering and Other Scientific [Member] | Time And Materials Contracts [Member]</t>
  </si>
  <si>
    <t>Engineering and Other Scientific [Member] | Fixed Price Contracts [Member]</t>
  </si>
  <si>
    <t>Environmental and Health [Member] | Time And Materials Contracts [Member]</t>
  </si>
  <si>
    <t>Environmental and Health [Member] | Fixed Price Contracts [Member]</t>
  </si>
  <si>
    <t>Sales Revenue, Net [Member] | Time And Materials Contracts [Member]</t>
  </si>
  <si>
    <t>Concentration Risk, Percentage</t>
  </si>
  <si>
    <t>80.00%</t>
  </si>
  <si>
    <t>83.00%</t>
  </si>
  <si>
    <t>Sales Revenue, Net [Member] | Fixed Price Contracts [Member]</t>
  </si>
  <si>
    <t>20.00%</t>
  </si>
  <si>
    <t>17.00%</t>
  </si>
  <si>
    <t>Assets and Liabilities Measured at Fair Value on Recurring Basis (Detail) - USD ($) $ in Thousands</t>
  </si>
  <si>
    <t>Assets</t>
  </si>
  <si>
    <t>Money market securities</t>
  </si>
  <si>
    <t>[1]</t>
  </si>
  <si>
    <t>Total</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unaudited condensed consolidated balance sheet.</t>
  </si>
  <si>
    <t>Included in accrued payroll and employee benefits and deferred compensation on the Company’s unaudited condensed consolidated balance sheet.</t>
  </si>
  <si>
    <t>Included in short-term investments on the Company’s unaudited condensed consolidated balance sheet.</t>
  </si>
  <si>
    <t>Included in prepaid expenses and other assets and deferred compensation plan assets on the Company’s unaudited condensed consolidated balance sheet.</t>
  </si>
  <si>
    <t>Cash, cash equivalents and short-term investments (Detail) - USD ($) $ in Thousands</t>
  </si>
  <si>
    <t>Fair Value Measurements [Line Items]</t>
  </si>
  <si>
    <t>Amortized Cost</t>
  </si>
  <si>
    <t>Gross Unrealized Gains</t>
  </si>
  <si>
    <t>Gross Unrealized Losses</t>
  </si>
  <si>
    <t>Estimated Fair Value</t>
  </si>
  <si>
    <t>U.S. Treasury and agency securities</t>
  </si>
  <si>
    <t>Cash</t>
  </si>
  <si>
    <t>Total cash equivalents</t>
  </si>
  <si>
    <t>Total cash and cash equivalent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Reconciles the Denominators of the Company's Calculation for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Stock based compensation expense</t>
  </si>
  <si>
    <t>Vesting percentage of stock options granted per year</t>
  </si>
  <si>
    <t>25.00%</t>
  </si>
  <si>
    <t>Stock based compensation, vesting period</t>
  </si>
  <si>
    <t>4 years</t>
  </si>
  <si>
    <t>Vested Restricted Stock Awards</t>
  </si>
  <si>
    <t>Stock based compensation, holding period</t>
  </si>
  <si>
    <t>Vested Restricted Stock Awards | Maximum</t>
  </si>
  <si>
    <t>Percentage of annual bonus settled with fully vested restricted stock unit awards</t>
  </si>
  <si>
    <t>40.00%</t>
  </si>
  <si>
    <t>Unvested Restricted Stock Awards</t>
  </si>
  <si>
    <t>Unvested Restricted Stock Awards | Minimum</t>
  </si>
  <si>
    <t>Recipient age to expense award on grant date</t>
  </si>
  <si>
    <t>59 years 6 months</t>
  </si>
  <si>
    <t>Unvested Stock Options [Member] | Minimum</t>
  </si>
  <si>
    <t>Unvested Restricted Stock [Member]</t>
  </si>
  <si>
    <t>Treasury Stock - Additional Information (Detail) - USD ($)</t>
  </si>
  <si>
    <t>Oct. 19, 2016</t>
  </si>
  <si>
    <t>Oct. 21, 2015</t>
  </si>
  <si>
    <t>Equity, Class of Treasury Stock [Line Items]</t>
  </si>
  <si>
    <t>Stock Repurchase Program, Authorized Amount</t>
  </si>
  <si>
    <t>Purchase of treasury shares (in shares)</t>
  </si>
  <si>
    <t>Repurchase of treasury shares</t>
  </si>
  <si>
    <t>Remaining authorized amount for repurchase of common stock</t>
  </si>
  <si>
    <t>Treasury stock reissued at lower than repurchase price</t>
  </si>
  <si>
    <t>Deferred Compensation Plans - Additional Information (Detail) - USD ($)</t>
  </si>
  <si>
    <t>Deferred Compensation Arrangement with Individual, Excluding Share-based Payments and Postretirement Benefits [Line Items]</t>
  </si>
  <si>
    <t>Trading securities</t>
  </si>
  <si>
    <t>Deferred compensation plan vested amounts due</t>
  </si>
  <si>
    <t>Change in market value of trust assets</t>
  </si>
  <si>
    <t>Maximum</t>
  </si>
  <si>
    <t>Percentage of compensation deferred</t>
  </si>
  <si>
    <t>100.00%</t>
  </si>
  <si>
    <t>Supplemental Cash Flow Information (Detail) - USD ($) $ in Thousands</t>
  </si>
  <si>
    <t>Cash paid during period:</t>
  </si>
  <si>
    <t>Non-cash investing and financing activities:</t>
  </si>
  <si>
    <t>Unrealized (loss) gain on short-term investments</t>
  </si>
  <si>
    <t>Vested stock unit awards issued to settle accrued bonuses</t>
  </si>
  <si>
    <t>Accrual for capital expenditures</t>
  </si>
  <si>
    <t>Accounts Receivable, Net (Detail) - USD ($) $ in Thousands</t>
  </si>
  <si>
    <t>Accounts, Notes, Loans and Financing Receivable [Line Items]</t>
  </si>
  <si>
    <t>Allowance for contract losses and doubtful accounts</t>
  </si>
  <si>
    <t>Total accounts receivable, net</t>
  </si>
  <si>
    <t>Billed accounts receivable</t>
  </si>
  <si>
    <t>Accounts Receivable</t>
  </si>
  <si>
    <t>Unbilled accounts receivable</t>
  </si>
  <si>
    <t>Segment Reporting - Additional Information (Detail)</t>
  </si>
  <si>
    <t>Segment Reporting Information [Line Items]</t>
  </si>
  <si>
    <t>Percentage of Company's revenue</t>
  </si>
  <si>
    <t>10.00%</t>
  </si>
  <si>
    <t>Sales Revenue, Net [Member] | Customer Concentration Risk [Member]</t>
  </si>
  <si>
    <t>12.00%</t>
  </si>
  <si>
    <t>14.00%</t>
  </si>
  <si>
    <t>Accounts Receivable [Member]</t>
  </si>
  <si>
    <t>Percentage of account receivable</t>
  </si>
  <si>
    <t>Accounts Receivable [Member] | Customer Concentration Risk [Member]</t>
  </si>
  <si>
    <t>24.00%</t>
  </si>
  <si>
    <t>Segment Information (Detail) - USD ($) $ in Thousands</t>
  </si>
  <si>
    <t>Operating Income</t>
  </si>
  <si>
    <t>Capital Expenditures</t>
  </si>
  <si>
    <t>Depreciation and Amortization</t>
  </si>
  <si>
    <t>Operating segments</t>
  </si>
  <si>
    <t>Engineering and Other Scientific</t>
  </si>
  <si>
    <t>Environmental and Health</t>
  </si>
  <si>
    <t>Corpo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51520</v>
      </c>
    </row>
    <row r="11" spans="1:3">
      <c r="A11" s="4" t="s">
        <v>17</v>
      </c>
      <c r="B11" s="4" t="s">
        <v>18</v>
      </c>
    </row>
    <row r="12" spans="1:3">
      <c r="A12" s="4" t="s">
        <v>19</v>
      </c>
      <c r="B12" s="4" t="s">
        <v>20</v>
      </c>
    </row>
    <row r="13" spans="1:3">
      <c r="A13" s="4" t="s">
        <v>21</v>
      </c>
      <c r="B13" s="4" t="s">
        <v>22</v>
      </c>
    </row>
    <row r="14" spans="1:3">
      <c r="A14" s="4" t="s">
        <v>23</v>
      </c>
      <c r="C14" s="5" t="n">
        <v>52012151</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22</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0977</v>
      </c>
      <c r="C3" s="7" t="n">
        <v>124794</v>
      </c>
    </row>
    <row r="4" spans="1:3">
      <c r="A4" s="4" t="s">
        <v>30</v>
      </c>
      <c r="B4" s="5" t="n">
        <v>81373</v>
      </c>
      <c r="C4" s="5" t="n">
        <v>71604</v>
      </c>
    </row>
    <row r="5" spans="1:3">
      <c r="A5" s="4" t="s">
        <v>31</v>
      </c>
      <c r="B5" s="5" t="n">
        <v>122911</v>
      </c>
      <c r="C5" s="5" t="n">
        <v>110100</v>
      </c>
    </row>
    <row r="6" spans="1:3">
      <c r="A6" s="4" t="s">
        <v>32</v>
      </c>
      <c r="B6" s="5" t="n">
        <v>11243</v>
      </c>
      <c r="C6" s="5" t="n">
        <v>9011</v>
      </c>
    </row>
    <row r="7" spans="1:3">
      <c r="A7" s="4" t="s">
        <v>33</v>
      </c>
      <c r="B7" s="5" t="n">
        <v>336504</v>
      </c>
      <c r="C7" s="5" t="n">
        <v>315509</v>
      </c>
    </row>
    <row r="8" spans="1:3">
      <c r="A8" s="4" t="s">
        <v>34</v>
      </c>
      <c r="B8" s="5" t="n">
        <v>43969</v>
      </c>
      <c r="C8" s="5" t="n">
        <v>35014</v>
      </c>
    </row>
    <row r="9" spans="1:3">
      <c r="A9" s="4" t="s">
        <v>35</v>
      </c>
      <c r="B9" s="5" t="n">
        <v>8607</v>
      </c>
      <c r="C9" s="5" t="n">
        <v>8607</v>
      </c>
    </row>
    <row r="10" spans="1:3">
      <c r="A10" s="4" t="s">
        <v>36</v>
      </c>
      <c r="B10" s="5" t="n">
        <v>32966</v>
      </c>
      <c r="C10" s="5" t="n">
        <v>30437</v>
      </c>
    </row>
    <row r="11" spans="1:3">
      <c r="A11" s="4" t="s">
        <v>37</v>
      </c>
      <c r="B11" s="5" t="n">
        <v>57432</v>
      </c>
      <c r="C11" s="5" t="n">
        <v>48676</v>
      </c>
    </row>
    <row r="12" spans="1:3">
      <c r="A12" s="4" t="s">
        <v>38</v>
      </c>
      <c r="B12" s="5" t="n">
        <v>1415</v>
      </c>
      <c r="C12" s="5" t="n">
        <v>1346</v>
      </c>
    </row>
    <row r="13" spans="1:3">
      <c r="A13" s="4" t="s">
        <v>39</v>
      </c>
      <c r="B13" s="5" t="n">
        <v>480893</v>
      </c>
      <c r="C13" s="5" t="n">
        <v>439589</v>
      </c>
    </row>
    <row r="14" spans="1:3">
      <c r="A14" s="3" t="s">
        <v>40</v>
      </c>
    </row>
    <row r="15" spans="1:3">
      <c r="A15" s="4" t="s">
        <v>41</v>
      </c>
      <c r="B15" s="5" t="n">
        <v>13221</v>
      </c>
      <c r="C15" s="5" t="n">
        <v>14741</v>
      </c>
    </row>
    <row r="16" spans="1:3">
      <c r="A16" s="4" t="s">
        <v>42</v>
      </c>
      <c r="B16" s="5" t="n">
        <v>66060</v>
      </c>
      <c r="C16" s="5" t="n">
        <v>70064</v>
      </c>
    </row>
    <row r="17" spans="1:3">
      <c r="A17" s="4" t="s">
        <v>43</v>
      </c>
      <c r="B17" s="5" t="n">
        <v>8864</v>
      </c>
      <c r="C17" s="5" t="n">
        <v>8302</v>
      </c>
    </row>
    <row r="18" spans="1:3">
      <c r="A18" s="4" t="s">
        <v>44</v>
      </c>
      <c r="B18" s="5" t="n">
        <v>88145</v>
      </c>
      <c r="C18" s="5" t="n">
        <v>93107</v>
      </c>
    </row>
    <row r="19" spans="1:3">
      <c r="A19" s="4" t="s">
        <v>45</v>
      </c>
      <c r="B19" s="5" t="n">
        <v>2911</v>
      </c>
      <c r="C19" s="5" t="n">
        <v>3326</v>
      </c>
    </row>
    <row r="20" spans="1:3">
      <c r="A20" s="4" t="s">
        <v>46</v>
      </c>
      <c r="B20" s="5" t="n">
        <v>57998</v>
      </c>
      <c r="C20" s="5" t="n">
        <v>52776</v>
      </c>
    </row>
    <row r="21" spans="1:3">
      <c r="A21" s="4" t="s">
        <v>47</v>
      </c>
      <c r="B21" s="5" t="n">
        <v>1205</v>
      </c>
      <c r="C21" s="5" t="n">
        <v>1292</v>
      </c>
    </row>
    <row r="22" spans="1:3">
      <c r="A22" s="4" t="s">
        <v>48</v>
      </c>
      <c r="B22" s="5" t="n">
        <v>150259</v>
      </c>
      <c r="C22" s="5" t="n">
        <v>150501</v>
      </c>
    </row>
    <row r="23" spans="1:3">
      <c r="A23" s="3" t="s">
        <v>49</v>
      </c>
    </row>
    <row r="24" spans="1:3">
      <c r="A24" s="4" t="s">
        <v>50</v>
      </c>
      <c r="B24" s="5" t="n">
        <v>66</v>
      </c>
      <c r="C24" s="5" t="n">
        <v>66</v>
      </c>
    </row>
    <row r="25" spans="1:3">
      <c r="A25" s="4" t="s">
        <v>51</v>
      </c>
      <c r="B25" s="5" t="n">
        <v>225454</v>
      </c>
      <c r="C25" s="5" t="n">
        <v>210230</v>
      </c>
    </row>
    <row r="26" spans="1:3">
      <c r="A26" s="3" t="s">
        <v>52</v>
      </c>
    </row>
    <row r="27" spans="1:3">
      <c r="A27" s="4" t="s">
        <v>53</v>
      </c>
      <c r="B27" s="5" t="n">
        <v>-288</v>
      </c>
      <c r="C27" s="5" t="n">
        <v>-236</v>
      </c>
    </row>
    <row r="28" spans="1:3">
      <c r="A28" s="4" t="s">
        <v>54</v>
      </c>
      <c r="B28" s="5" t="n">
        <v>-2726</v>
      </c>
      <c r="C28" s="5" t="n">
        <v>-1793</v>
      </c>
    </row>
    <row r="29" spans="1:3">
      <c r="A29" s="4" t="s">
        <v>52</v>
      </c>
      <c r="B29" s="5" t="n">
        <v>-3014</v>
      </c>
      <c r="C29" s="5" t="n">
        <v>-2029</v>
      </c>
    </row>
    <row r="30" spans="1:3">
      <c r="A30" s="4" t="s">
        <v>55</v>
      </c>
      <c r="B30" s="5" t="n">
        <v>332907</v>
      </c>
      <c r="C30" s="5" t="n">
        <v>303990</v>
      </c>
    </row>
    <row r="31" spans="1:3">
      <c r="A31" s="4" t="s">
        <v>56</v>
      </c>
      <c r="B31" s="5" t="n">
        <v>-224779</v>
      </c>
      <c r="C31" s="5" t="n">
        <v>-223169</v>
      </c>
    </row>
    <row r="32" spans="1:3">
      <c r="A32" s="4" t="s">
        <v>57</v>
      </c>
      <c r="B32" s="5" t="n">
        <v>330634</v>
      </c>
      <c r="C32" s="5" t="n">
        <v>289088</v>
      </c>
    </row>
    <row r="33" spans="1:3">
      <c r="A33" s="4" t="s">
        <v>58</v>
      </c>
      <c r="B33" s="7" t="n">
        <v>480893</v>
      </c>
      <c r="C33" s="7" t="n">
        <v>439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47</v>
      </c>
    </row>
    <row r="4" spans="1:2">
      <c r="A4" s="4" t="s">
        <v>146</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188</v>
      </c>
      <c r="B1" s="2" t="s">
        <v>189</v>
      </c>
    </row>
    <row r="2" spans="1:5">
      <c r="B2" s="2" t="s">
        <v>190</v>
      </c>
      <c r="C2" s="2" t="s">
        <v>2</v>
      </c>
      <c r="D2" s="2" t="s">
        <v>191</v>
      </c>
      <c r="E2" s="2" t="s">
        <v>27</v>
      </c>
    </row>
    <row r="3" spans="1:5">
      <c r="A3" s="3" t="s">
        <v>192</v>
      </c>
    </row>
    <row r="4" spans="1:5">
      <c r="A4" s="4" t="s">
        <v>193</v>
      </c>
      <c r="C4" s="5" t="n">
        <v>120000</v>
      </c>
      <c r="D4" s="5" t="n">
        <v>120000</v>
      </c>
      <c r="E4" s="5" t="n">
        <v>120000</v>
      </c>
    </row>
    <row r="5" spans="1:5">
      <c r="A5" s="4" t="s">
        <v>194</v>
      </c>
    </row>
    <row r="6" spans="1:5">
      <c r="A6" s="3" t="s">
        <v>192</v>
      </c>
    </row>
    <row r="7" spans="1:5">
      <c r="A7" s="4" t="s">
        <v>195</v>
      </c>
      <c r="B7" s="9" t="n">
        <v>0.13</v>
      </c>
    </row>
    <row r="8" spans="1:5">
      <c r="A8" s="4" t="s">
        <v>196</v>
      </c>
      <c r="B8" s="4" t="s">
        <v>197</v>
      </c>
    </row>
    <row r="9" spans="1:5">
      <c r="A9" s="4" t="s">
        <v>198</v>
      </c>
      <c r="B9" s="4" t="s">
        <v>199</v>
      </c>
    </row>
    <row r="10" spans="1:5">
      <c r="A10" s="4" t="s">
        <v>200</v>
      </c>
      <c r="B10"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202</v>
      </c>
      <c r="B1" s="2" t="s">
        <v>66</v>
      </c>
      <c r="I1" s="2" t="s">
        <v>1</v>
      </c>
      <c r="J1" s="2" t="s">
        <v>203</v>
      </c>
    </row>
    <row r="2" spans="1:10">
      <c r="B2" s="2" t="s">
        <v>2</v>
      </c>
      <c r="C2" s="2" t="s">
        <v>204</v>
      </c>
      <c r="D2" s="2" t="s">
        <v>205</v>
      </c>
      <c r="E2" s="2" t="s">
        <v>27</v>
      </c>
      <c r="F2" s="2" t="s">
        <v>67</v>
      </c>
      <c r="G2" s="2" t="s">
        <v>206</v>
      </c>
      <c r="H2" s="2" t="s">
        <v>207</v>
      </c>
      <c r="I2" s="2" t="s">
        <v>2</v>
      </c>
      <c r="J2" s="2" t="s">
        <v>27</v>
      </c>
    </row>
    <row r="3" spans="1:10">
      <c r="A3" s="3" t="s">
        <v>192</v>
      </c>
    </row>
    <row r="4" spans="1:10">
      <c r="A4" s="4" t="s">
        <v>208</v>
      </c>
      <c r="B4" s="9" t="n">
        <v>0.13</v>
      </c>
      <c r="C4" s="9" t="n">
        <v>0.13</v>
      </c>
      <c r="D4" s="9" t="n">
        <v>0.13</v>
      </c>
      <c r="E4" s="8" t="n">
        <v>0.105</v>
      </c>
      <c r="F4" s="8" t="n">
        <v>0.105</v>
      </c>
      <c r="G4" s="8" t="n">
        <v>0.105</v>
      </c>
      <c r="H4" s="8" t="n">
        <v>0.105</v>
      </c>
      <c r="I4" s="9" t="n">
        <v>0.39</v>
      </c>
      <c r="J4" s="8" t="n">
        <v>0.42</v>
      </c>
    </row>
    <row r="5" spans="1:10">
      <c r="A5" s="4" t="s">
        <v>209</v>
      </c>
      <c r="B5" s="7" t="n">
        <v>6765</v>
      </c>
      <c r="C5" s="7" t="n">
        <v>6764</v>
      </c>
      <c r="D5" s="7" t="n">
        <v>6700</v>
      </c>
      <c r="E5" s="7" t="n">
        <v>5416</v>
      </c>
      <c r="F5" s="7" t="n">
        <v>5424</v>
      </c>
      <c r="G5" s="7" t="n">
        <v>5424</v>
      </c>
      <c r="H5" s="7" t="n">
        <v>5374</v>
      </c>
      <c r="I5" s="7" t="n">
        <v>20229</v>
      </c>
      <c r="J5" s="7" t="n">
        <v>21638</v>
      </c>
    </row>
  </sheetData>
  <mergeCells count="2">
    <mergeCell ref="A1:A2"/>
    <mergeCell ref="B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6</v>
      </c>
      <c r="D1" s="2" t="s">
        <v>1</v>
      </c>
    </row>
    <row r="2" spans="1:5">
      <c r="B2" s="2" t="s">
        <v>2</v>
      </c>
      <c r="C2" s="2" t="s">
        <v>67</v>
      </c>
      <c r="D2" s="2" t="s">
        <v>2</v>
      </c>
      <c r="E2" s="2" t="s">
        <v>67</v>
      </c>
    </row>
    <row r="3" spans="1:5">
      <c r="A3" s="4" t="s">
        <v>71</v>
      </c>
      <c r="B3" s="7" t="n">
        <v>95302000</v>
      </c>
      <c r="C3" s="7" t="n">
        <v>87555000</v>
      </c>
      <c r="D3" s="7" t="n">
        <v>287380000</v>
      </c>
      <c r="E3" s="7" t="n">
        <v>259517000</v>
      </c>
    </row>
    <row r="4" spans="1:5">
      <c r="A4" s="4" t="s">
        <v>211</v>
      </c>
      <c r="B4" s="5" t="n">
        <v>4163000</v>
      </c>
      <c r="D4" s="5" t="n">
        <v>5332000</v>
      </c>
    </row>
    <row r="5" spans="1:5">
      <c r="A5" s="4" t="s">
        <v>212</v>
      </c>
      <c r="B5" s="5" t="n">
        <v>4700000</v>
      </c>
      <c r="D5" s="5" t="n">
        <v>21900000</v>
      </c>
    </row>
    <row r="6" spans="1:5">
      <c r="A6" s="4" t="s">
        <v>213</v>
      </c>
    </row>
    <row r="7" spans="1:5">
      <c r="A7" s="4" t="s">
        <v>71</v>
      </c>
      <c r="B7" s="5" t="n">
        <v>59582000</v>
      </c>
      <c r="D7" s="5" t="n">
        <v>186486000</v>
      </c>
    </row>
    <row r="8" spans="1:5">
      <c r="A8" s="4" t="s">
        <v>214</v>
      </c>
    </row>
    <row r="9" spans="1:5">
      <c r="A9" s="4" t="s">
        <v>71</v>
      </c>
      <c r="B9" s="5" t="n">
        <v>18315000</v>
      </c>
      <c r="D9" s="5" t="n">
        <v>45494000</v>
      </c>
    </row>
    <row r="10" spans="1:5">
      <c r="A10" s="4" t="s">
        <v>215</v>
      </c>
    </row>
    <row r="11" spans="1:5">
      <c r="A11" s="4" t="s">
        <v>71</v>
      </c>
      <c r="B11" s="5" t="n">
        <v>16755000</v>
      </c>
      <c r="D11" s="5" t="n">
        <v>52987000</v>
      </c>
    </row>
    <row r="12" spans="1:5">
      <c r="A12" s="4" t="s">
        <v>216</v>
      </c>
    </row>
    <row r="13" spans="1:5">
      <c r="A13" s="4" t="s">
        <v>71</v>
      </c>
      <c r="B13" s="5" t="n">
        <v>650000</v>
      </c>
      <c r="D13" s="5" t="n">
        <v>2413000</v>
      </c>
    </row>
    <row r="14" spans="1:5">
      <c r="A14" s="4" t="s">
        <v>217</v>
      </c>
    </row>
    <row r="15" spans="1:5">
      <c r="A15" s="4" t="s">
        <v>71</v>
      </c>
      <c r="B15" s="7" t="n">
        <v>76337000</v>
      </c>
      <c r="D15" s="7" t="n">
        <v>239473000</v>
      </c>
    </row>
    <row r="16" spans="1:5">
      <c r="A16" s="4" t="s">
        <v>218</v>
      </c>
      <c r="B16" s="4" t="s">
        <v>219</v>
      </c>
      <c r="D16" s="4" t="s">
        <v>220</v>
      </c>
    </row>
    <row r="17" spans="1:5">
      <c r="A17" s="4" t="s">
        <v>221</v>
      </c>
    </row>
    <row r="18" spans="1:5">
      <c r="A18" s="4" t="s">
        <v>71</v>
      </c>
      <c r="B18" s="7" t="n">
        <v>18965000</v>
      </c>
      <c r="D18" s="7" t="n">
        <v>47907000</v>
      </c>
    </row>
    <row r="19" spans="1:5">
      <c r="A19" s="4" t="s">
        <v>218</v>
      </c>
      <c r="B19" s="4" t="s">
        <v>222</v>
      </c>
      <c r="D19" s="4" t="s">
        <v>2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4</v>
      </c>
      <c r="C1" s="2" t="s">
        <v>2</v>
      </c>
      <c r="D1" s="2" t="s">
        <v>27</v>
      </c>
    </row>
    <row r="2" spans="1:4">
      <c r="A2" s="3" t="s">
        <v>225</v>
      </c>
    </row>
    <row r="3" spans="1:4">
      <c r="A3" s="4" t="s">
        <v>226</v>
      </c>
      <c r="B3" s="4" t="s">
        <v>227</v>
      </c>
      <c r="C3" s="7" t="n">
        <v>605</v>
      </c>
      <c r="D3" s="7" t="n">
        <v>9742</v>
      </c>
    </row>
    <row r="4" spans="1:4">
      <c r="A4" s="4" t="s">
        <v>228</v>
      </c>
      <c r="C4" s="5" t="n">
        <v>145248</v>
      </c>
      <c r="D4" s="5" t="n">
        <v>134696</v>
      </c>
    </row>
    <row r="5" spans="1:4">
      <c r="A5" s="3" t="s">
        <v>229</v>
      </c>
    </row>
    <row r="6" spans="1:4">
      <c r="A6" s="4" t="s">
        <v>230</v>
      </c>
      <c r="B6" s="4" t="s">
        <v>231</v>
      </c>
      <c r="C6" s="5" t="n">
        <v>65036</v>
      </c>
      <c r="D6" s="5" t="n">
        <v>59050</v>
      </c>
    </row>
    <row r="7" spans="1:4">
      <c r="A7" s="4" t="s">
        <v>228</v>
      </c>
      <c r="C7" s="5" t="n">
        <v>65036</v>
      </c>
      <c r="D7" s="5" t="n">
        <v>59050</v>
      </c>
    </row>
    <row r="8" spans="1:4">
      <c r="A8" s="4" t="s">
        <v>232</v>
      </c>
    </row>
    <row r="9" spans="1:4">
      <c r="A9" s="3" t="s">
        <v>225</v>
      </c>
    </row>
    <row r="10" spans="1:4">
      <c r="A10" s="4" t="s">
        <v>233</v>
      </c>
      <c r="B10" s="4" t="s">
        <v>234</v>
      </c>
      <c r="C10" s="5" t="n">
        <v>81373</v>
      </c>
      <c r="D10" s="5" t="n">
        <v>71604</v>
      </c>
    </row>
    <row r="11" spans="1:4">
      <c r="A11" s="4" t="s">
        <v>235</v>
      </c>
      <c r="B11" s="4" t="s">
        <v>236</v>
      </c>
      <c r="C11" s="5" t="n">
        <v>17835</v>
      </c>
      <c r="D11" s="5" t="n">
        <v>13686</v>
      </c>
    </row>
    <row r="12" spans="1:4">
      <c r="A12" s="4" t="s">
        <v>237</v>
      </c>
    </row>
    <row r="13" spans="1:4">
      <c r="A13" s="3" t="s">
        <v>225</v>
      </c>
    </row>
    <row r="14" spans="1:4">
      <c r="A14" s="4" t="s">
        <v>238</v>
      </c>
      <c r="B14" s="4" t="s">
        <v>236</v>
      </c>
      <c r="C14" s="5" t="n">
        <v>45435</v>
      </c>
      <c r="D14" s="5" t="n">
        <v>39664</v>
      </c>
    </row>
    <row r="15" spans="1:4">
      <c r="A15" s="4" t="s">
        <v>239</v>
      </c>
    </row>
    <row r="16" spans="1:4">
      <c r="A16" s="3" t="s">
        <v>225</v>
      </c>
    </row>
    <row r="17" spans="1:4">
      <c r="A17" s="4" t="s">
        <v>226</v>
      </c>
      <c r="B17" s="4" t="s">
        <v>227</v>
      </c>
      <c r="C17" s="5" t="n">
        <v>605</v>
      </c>
      <c r="D17" s="5" t="n">
        <v>9742</v>
      </c>
    </row>
    <row r="18" spans="1:4">
      <c r="A18" s="4" t="s">
        <v>228</v>
      </c>
      <c r="C18" s="5" t="n">
        <v>63875</v>
      </c>
      <c r="D18" s="5" t="n">
        <v>63092</v>
      </c>
    </row>
    <row r="19" spans="1:4">
      <c r="A19" s="3" t="s">
        <v>229</v>
      </c>
    </row>
    <row r="20" spans="1:4">
      <c r="A20" s="4" t="s">
        <v>230</v>
      </c>
      <c r="B20" s="4" t="s">
        <v>231</v>
      </c>
      <c r="C20" s="5" t="n">
        <v>65036</v>
      </c>
      <c r="D20" s="5" t="n">
        <v>59050</v>
      </c>
    </row>
    <row r="21" spans="1:4">
      <c r="A21" s="4" t="s">
        <v>228</v>
      </c>
      <c r="C21" s="5" t="n">
        <v>65036</v>
      </c>
      <c r="D21" s="5" t="n">
        <v>59050</v>
      </c>
    </row>
    <row r="22" spans="1:4">
      <c r="A22" s="4" t="s">
        <v>240</v>
      </c>
    </row>
    <row r="23" spans="1:4">
      <c r="A23" s="3" t="s">
        <v>225</v>
      </c>
    </row>
    <row r="24" spans="1:4">
      <c r="A24" s="4" t="s">
        <v>233</v>
      </c>
      <c r="B24" s="4" t="s">
        <v>234</v>
      </c>
      <c r="C24" s="5" t="n">
        <v>0</v>
      </c>
      <c r="D24" s="5" t="n">
        <v>0</v>
      </c>
    </row>
    <row r="25" spans="1:4">
      <c r="A25" s="4" t="s">
        <v>235</v>
      </c>
      <c r="B25" s="4" t="s">
        <v>236</v>
      </c>
      <c r="C25" s="5" t="n">
        <v>17835</v>
      </c>
      <c r="D25" s="5" t="n">
        <v>13686</v>
      </c>
    </row>
    <row r="26" spans="1:4">
      <c r="A26" s="4" t="s">
        <v>241</v>
      </c>
    </row>
    <row r="27" spans="1:4">
      <c r="A27" s="3" t="s">
        <v>225</v>
      </c>
    </row>
    <row r="28" spans="1:4">
      <c r="A28" s="4" t="s">
        <v>238</v>
      </c>
      <c r="B28" s="4" t="s">
        <v>236</v>
      </c>
      <c r="C28" s="5" t="n">
        <v>45435</v>
      </c>
      <c r="D28" s="5" t="n">
        <v>39664</v>
      </c>
    </row>
    <row r="29" spans="1:4">
      <c r="A29" s="4" t="s">
        <v>242</v>
      </c>
    </row>
    <row r="30" spans="1:4">
      <c r="A30" s="3" t="s">
        <v>225</v>
      </c>
    </row>
    <row r="31" spans="1:4">
      <c r="A31" s="4" t="s">
        <v>226</v>
      </c>
      <c r="B31" s="4" t="s">
        <v>227</v>
      </c>
      <c r="C31" s="5" t="n">
        <v>0</v>
      </c>
      <c r="D31" s="5" t="n">
        <v>0</v>
      </c>
    </row>
    <row r="32" spans="1:4">
      <c r="A32" s="4" t="s">
        <v>228</v>
      </c>
      <c r="C32" s="5" t="n">
        <v>81373</v>
      </c>
      <c r="D32" s="5" t="n">
        <v>71604</v>
      </c>
    </row>
    <row r="33" spans="1:4">
      <c r="A33" s="3" t="s">
        <v>229</v>
      </c>
    </row>
    <row r="34" spans="1:4">
      <c r="A34" s="4" t="s">
        <v>230</v>
      </c>
      <c r="B34" s="4" t="s">
        <v>231</v>
      </c>
      <c r="C34" s="5" t="n">
        <v>0</v>
      </c>
      <c r="D34" s="5" t="n">
        <v>0</v>
      </c>
    </row>
    <row r="35" spans="1:4">
      <c r="A35" s="4" t="s">
        <v>228</v>
      </c>
      <c r="C35" s="5" t="n">
        <v>0</v>
      </c>
      <c r="D35" s="5" t="n">
        <v>0</v>
      </c>
    </row>
    <row r="36" spans="1:4">
      <c r="A36" s="4" t="s">
        <v>243</v>
      </c>
    </row>
    <row r="37" spans="1:4">
      <c r="A37" s="3" t="s">
        <v>225</v>
      </c>
    </row>
    <row r="38" spans="1:4">
      <c r="A38" s="4" t="s">
        <v>233</v>
      </c>
      <c r="B38" s="4" t="s">
        <v>234</v>
      </c>
      <c r="C38" s="5" t="n">
        <v>81373</v>
      </c>
      <c r="D38" s="5" t="n">
        <v>71604</v>
      </c>
    </row>
    <row r="39" spans="1:4">
      <c r="A39" s="4" t="s">
        <v>235</v>
      </c>
      <c r="B39" s="4" t="s">
        <v>236</v>
      </c>
      <c r="C39" s="5" t="n">
        <v>0</v>
      </c>
      <c r="D39" s="5" t="n">
        <v>0</v>
      </c>
    </row>
    <row r="40" spans="1:4">
      <c r="A40" s="4" t="s">
        <v>244</v>
      </c>
    </row>
    <row r="41" spans="1:4">
      <c r="A41" s="3" t="s">
        <v>225</v>
      </c>
    </row>
    <row r="42" spans="1:4">
      <c r="A42" s="4" t="s">
        <v>238</v>
      </c>
      <c r="B42" s="4" t="s">
        <v>236</v>
      </c>
      <c r="C42" s="5" t="n">
        <v>0</v>
      </c>
      <c r="D42" s="5" t="n">
        <v>0</v>
      </c>
    </row>
    <row r="43" spans="1:4">
      <c r="A43" s="4" t="s">
        <v>245</v>
      </c>
    </row>
    <row r="44" spans="1:4">
      <c r="A44" s="3" t="s">
        <v>225</v>
      </c>
    </row>
    <row r="45" spans="1:4">
      <c r="A45" s="4" t="s">
        <v>226</v>
      </c>
      <c r="B45" s="4" t="s">
        <v>227</v>
      </c>
      <c r="C45" s="5" t="n">
        <v>0</v>
      </c>
      <c r="D45" s="5" t="n">
        <v>0</v>
      </c>
    </row>
    <row r="46" spans="1:4">
      <c r="A46" s="4" t="s">
        <v>228</v>
      </c>
      <c r="C46" s="5" t="n">
        <v>0</v>
      </c>
      <c r="D46" s="5" t="n">
        <v>0</v>
      </c>
    </row>
    <row r="47" spans="1:4">
      <c r="A47" s="3" t="s">
        <v>229</v>
      </c>
    </row>
    <row r="48" spans="1:4">
      <c r="A48" s="4" t="s">
        <v>230</v>
      </c>
      <c r="B48" s="4" t="s">
        <v>231</v>
      </c>
      <c r="C48" s="5" t="n">
        <v>0</v>
      </c>
      <c r="D48" s="5" t="n">
        <v>0</v>
      </c>
    </row>
    <row r="49" spans="1:4">
      <c r="A49" s="4" t="s">
        <v>228</v>
      </c>
      <c r="C49" s="5" t="n">
        <v>0</v>
      </c>
      <c r="D49" s="5" t="n">
        <v>0</v>
      </c>
    </row>
    <row r="50" spans="1:4">
      <c r="A50" s="4" t="s">
        <v>246</v>
      </c>
    </row>
    <row r="51" spans="1:4">
      <c r="A51" s="3" t="s">
        <v>225</v>
      </c>
    </row>
    <row r="52" spans="1:4">
      <c r="A52" s="4" t="s">
        <v>233</v>
      </c>
      <c r="B52" s="4" t="s">
        <v>234</v>
      </c>
      <c r="C52" s="5" t="n">
        <v>0</v>
      </c>
      <c r="D52" s="5" t="n">
        <v>0</v>
      </c>
    </row>
    <row r="53" spans="1:4">
      <c r="A53" s="4" t="s">
        <v>235</v>
      </c>
      <c r="B53" s="4" t="s">
        <v>236</v>
      </c>
      <c r="C53" s="5" t="n">
        <v>0</v>
      </c>
      <c r="D53" s="5" t="n">
        <v>0</v>
      </c>
    </row>
    <row r="54" spans="1:4">
      <c r="A54" s="4" t="s">
        <v>247</v>
      </c>
    </row>
    <row r="55" spans="1:4">
      <c r="A55" s="3" t="s">
        <v>225</v>
      </c>
    </row>
    <row r="56" spans="1:4">
      <c r="A56" s="4" t="s">
        <v>238</v>
      </c>
      <c r="B56" s="4" t="s">
        <v>236</v>
      </c>
      <c r="C56" s="7" t="n">
        <v>0</v>
      </c>
      <c r="D56" s="7" t="n">
        <v>0</v>
      </c>
    </row>
    <row r="57" spans="1:4"/>
    <row r="58" spans="1:4">
      <c r="A58" s="4" t="s">
        <v>227</v>
      </c>
      <c r="B58" s="4" t="s">
        <v>248</v>
      </c>
    </row>
    <row r="59" spans="1:4">
      <c r="A59" s="4" t="s">
        <v>231</v>
      </c>
      <c r="B59" s="4" t="s">
        <v>249</v>
      </c>
    </row>
    <row r="60" spans="1:4">
      <c r="A60" s="4" t="s">
        <v>234</v>
      </c>
      <c r="B60" s="4" t="s">
        <v>250</v>
      </c>
    </row>
    <row r="61" spans="1:4">
      <c r="A61" s="4" t="s">
        <v>236</v>
      </c>
      <c r="B61" s="4" t="s">
        <v>251</v>
      </c>
    </row>
  </sheetData>
  <mergeCells count="6">
    <mergeCell ref="A1:B1"/>
    <mergeCell ref="A57:C57"/>
    <mergeCell ref="B58:C58"/>
    <mergeCell ref="B59:C59"/>
    <mergeCell ref="B60:C60"/>
    <mergeCell ref="B61:C6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202814</v>
      </c>
      <c r="C3" s="7" t="n">
        <v>196791</v>
      </c>
    </row>
    <row r="4" spans="1:3">
      <c r="A4" s="4" t="s">
        <v>255</v>
      </c>
      <c r="B4" s="5" t="n">
        <v>0</v>
      </c>
      <c r="C4" s="5" t="n">
        <v>0</v>
      </c>
    </row>
    <row r="5" spans="1:3">
      <c r="A5" s="4" t="s">
        <v>256</v>
      </c>
      <c r="B5" s="5" t="n">
        <v>-464</v>
      </c>
      <c r="C5" s="5" t="n">
        <v>-393</v>
      </c>
    </row>
    <row r="6" spans="1:3">
      <c r="A6" s="4" t="s">
        <v>257</v>
      </c>
      <c r="B6" s="5" t="n">
        <v>202350</v>
      </c>
      <c r="C6" s="5" t="n">
        <v>196398</v>
      </c>
    </row>
    <row r="7" spans="1:3">
      <c r="A7" s="4" t="s">
        <v>258</v>
      </c>
    </row>
    <row r="8" spans="1:3">
      <c r="A8" s="3" t="s">
        <v>253</v>
      </c>
    </row>
    <row r="9" spans="1:3">
      <c r="A9" s="4" t="s">
        <v>254</v>
      </c>
      <c r="B9" s="5" t="n">
        <v>81837</v>
      </c>
      <c r="C9" s="5" t="n">
        <v>71997</v>
      </c>
    </row>
    <row r="10" spans="1:3">
      <c r="A10" s="4" t="s">
        <v>255</v>
      </c>
      <c r="B10" s="5" t="n">
        <v>0</v>
      </c>
      <c r="C10" s="5" t="n">
        <v>0</v>
      </c>
    </row>
    <row r="11" spans="1:3">
      <c r="A11" s="4" t="s">
        <v>256</v>
      </c>
      <c r="B11" s="5" t="n">
        <v>-464</v>
      </c>
      <c r="C11" s="5" t="n">
        <v>-393</v>
      </c>
    </row>
    <row r="12" spans="1:3">
      <c r="A12" s="4" t="s">
        <v>257</v>
      </c>
      <c r="B12" s="5" t="n">
        <v>81373</v>
      </c>
      <c r="C12" s="5" t="n">
        <v>71604</v>
      </c>
    </row>
    <row r="13" spans="1:3">
      <c r="A13" s="4" t="s">
        <v>259</v>
      </c>
    </row>
    <row r="14" spans="1:3">
      <c r="A14" s="3" t="s">
        <v>253</v>
      </c>
    </row>
    <row r="15" spans="1:3">
      <c r="A15" s="4" t="s">
        <v>254</v>
      </c>
      <c r="B15" s="5" t="n">
        <v>120372</v>
      </c>
      <c r="C15" s="5" t="n">
        <v>115052</v>
      </c>
    </row>
    <row r="16" spans="1:3">
      <c r="A16" s="4" t="s">
        <v>255</v>
      </c>
      <c r="B16" s="5" t="n">
        <v>0</v>
      </c>
      <c r="C16" s="5" t="n">
        <v>0</v>
      </c>
    </row>
    <row r="17" spans="1:3">
      <c r="A17" s="4" t="s">
        <v>256</v>
      </c>
      <c r="B17" s="5" t="n">
        <v>0</v>
      </c>
      <c r="C17" s="5" t="n">
        <v>0</v>
      </c>
    </row>
    <row r="18" spans="1:3">
      <c r="A18" s="4" t="s">
        <v>257</v>
      </c>
      <c r="B18" s="5" t="n">
        <v>120372</v>
      </c>
      <c r="C18" s="5" t="n">
        <v>115052</v>
      </c>
    </row>
    <row r="19" spans="1:3">
      <c r="A19" s="4" t="s">
        <v>226</v>
      </c>
    </row>
    <row r="20" spans="1:3">
      <c r="A20" s="3" t="s">
        <v>253</v>
      </c>
    </row>
    <row r="21" spans="1:3">
      <c r="A21" s="4" t="s">
        <v>254</v>
      </c>
      <c r="B21" s="5" t="n">
        <v>605</v>
      </c>
      <c r="C21" s="5" t="n">
        <v>9742</v>
      </c>
    </row>
    <row r="22" spans="1:3">
      <c r="A22" s="4" t="s">
        <v>255</v>
      </c>
      <c r="B22" s="5" t="n">
        <v>0</v>
      </c>
      <c r="C22" s="5" t="n">
        <v>0</v>
      </c>
    </row>
    <row r="23" spans="1:3">
      <c r="A23" s="4" t="s">
        <v>256</v>
      </c>
      <c r="B23" s="5" t="n">
        <v>0</v>
      </c>
      <c r="C23" s="5" t="n">
        <v>0</v>
      </c>
    </row>
    <row r="24" spans="1:3">
      <c r="A24" s="4" t="s">
        <v>257</v>
      </c>
      <c r="B24" s="5" t="n">
        <v>605</v>
      </c>
      <c r="C24" s="5" t="n">
        <v>9742</v>
      </c>
    </row>
    <row r="25" spans="1:3">
      <c r="A25" s="4" t="s">
        <v>260</v>
      </c>
    </row>
    <row r="26" spans="1:3">
      <c r="A26" s="3" t="s">
        <v>253</v>
      </c>
    </row>
    <row r="27" spans="1:3">
      <c r="A27" s="4" t="s">
        <v>254</v>
      </c>
      <c r="B27" s="5" t="n">
        <v>605</v>
      </c>
      <c r="C27" s="5" t="n">
        <v>9742</v>
      </c>
    </row>
    <row r="28" spans="1:3">
      <c r="A28" s="4" t="s">
        <v>255</v>
      </c>
      <c r="B28" s="5" t="n">
        <v>0</v>
      </c>
      <c r="C28" s="5" t="n">
        <v>0</v>
      </c>
    </row>
    <row r="29" spans="1:3">
      <c r="A29" s="4" t="s">
        <v>256</v>
      </c>
      <c r="B29" s="5" t="n">
        <v>0</v>
      </c>
      <c r="C29" s="5" t="n">
        <v>0</v>
      </c>
    </row>
    <row r="30" spans="1:3">
      <c r="A30" s="4" t="s">
        <v>257</v>
      </c>
      <c r="B30" s="5" t="n">
        <v>605</v>
      </c>
      <c r="C30" s="5" t="n">
        <v>9742</v>
      </c>
    </row>
    <row r="31" spans="1:3">
      <c r="A31" s="4" t="s">
        <v>261</v>
      </c>
    </row>
    <row r="32" spans="1:3">
      <c r="A32" s="3" t="s">
        <v>253</v>
      </c>
    </row>
    <row r="33" spans="1:3">
      <c r="A33" s="4" t="s">
        <v>254</v>
      </c>
      <c r="B33" s="5" t="n">
        <v>120977</v>
      </c>
      <c r="C33" s="5" t="n">
        <v>124794</v>
      </c>
    </row>
    <row r="34" spans="1:3">
      <c r="A34" s="4" t="s">
        <v>255</v>
      </c>
      <c r="B34" s="5" t="n">
        <v>0</v>
      </c>
      <c r="C34" s="5" t="n">
        <v>0</v>
      </c>
    </row>
    <row r="35" spans="1:3">
      <c r="A35" s="4" t="s">
        <v>256</v>
      </c>
      <c r="B35" s="5" t="n">
        <v>0</v>
      </c>
      <c r="C35" s="5" t="n">
        <v>0</v>
      </c>
    </row>
    <row r="36" spans="1:3">
      <c r="A36" s="4" t="s">
        <v>257</v>
      </c>
      <c r="B36" s="5" t="n">
        <v>120977</v>
      </c>
      <c r="C36" s="5" t="n">
        <v>124794</v>
      </c>
    </row>
    <row r="37" spans="1:3">
      <c r="A37" s="4" t="s">
        <v>262</v>
      </c>
    </row>
    <row r="38" spans="1:3">
      <c r="A38" s="3" t="s">
        <v>253</v>
      </c>
    </row>
    <row r="39" spans="1:3">
      <c r="A39" s="4" t="s">
        <v>254</v>
      </c>
      <c r="B39" s="5" t="n">
        <v>81837</v>
      </c>
      <c r="C39" s="5" t="n">
        <v>71997</v>
      </c>
    </row>
    <row r="40" spans="1:3">
      <c r="A40" s="4" t="s">
        <v>255</v>
      </c>
      <c r="B40" s="5" t="n">
        <v>0</v>
      </c>
      <c r="C40" s="5" t="n">
        <v>0</v>
      </c>
    </row>
    <row r="41" spans="1:3">
      <c r="A41" s="4" t="s">
        <v>256</v>
      </c>
      <c r="B41" s="5" t="n">
        <v>-464</v>
      </c>
      <c r="C41" s="5" t="n">
        <v>-393</v>
      </c>
    </row>
    <row r="42" spans="1:3">
      <c r="A42" s="4" t="s">
        <v>257</v>
      </c>
      <c r="B42" s="7" t="n">
        <v>81373</v>
      </c>
      <c r="C42" s="7" t="n">
        <v>71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4" t="s">
        <v>60</v>
      </c>
      <c r="B2" s="7" t="n">
        <v>3912</v>
      </c>
      <c r="C2" s="7" t="n">
        <v>3526</v>
      </c>
    </row>
    <row r="3" spans="1:3">
      <c r="A3" s="4" t="s">
        <v>61</v>
      </c>
      <c r="B3" s="8" t="n">
        <v>0.001</v>
      </c>
      <c r="C3" s="8" t="n">
        <v>0.001</v>
      </c>
    </row>
    <row r="4" spans="1:3">
      <c r="A4" s="4" t="s">
        <v>62</v>
      </c>
      <c r="B4" s="5" t="n">
        <v>120000</v>
      </c>
      <c r="C4" s="5" t="n">
        <v>120000</v>
      </c>
    </row>
    <row r="5" spans="1:3">
      <c r="A5" s="4" t="s">
        <v>63</v>
      </c>
      <c r="B5" s="5" t="n">
        <v>65707</v>
      </c>
      <c r="C5" s="5" t="n">
        <v>65707</v>
      </c>
    </row>
    <row r="6" spans="1:3">
      <c r="A6" s="4" t="s">
        <v>64</v>
      </c>
      <c r="B6" s="5" t="n">
        <v>13655</v>
      </c>
      <c r="C6" s="5" t="n">
        <v>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3" t="s">
        <v>253</v>
      </c>
    </row>
    <row r="3" spans="1:3">
      <c r="A3" s="4" t="s">
        <v>264</v>
      </c>
      <c r="B3" s="7" t="n">
        <v>39966</v>
      </c>
    </row>
    <row r="4" spans="1:3">
      <c r="A4" s="4" t="s">
        <v>265</v>
      </c>
      <c r="B4" s="5" t="n">
        <v>41871</v>
      </c>
    </row>
    <row r="5" spans="1:3">
      <c r="A5" s="4" t="s">
        <v>266</v>
      </c>
      <c r="B5" s="5" t="n">
        <v>81837</v>
      </c>
    </row>
    <row r="6" spans="1:3">
      <c r="A6" s="4" t="s">
        <v>267</v>
      </c>
      <c r="B6" s="5" t="n">
        <v>39796</v>
      </c>
    </row>
    <row r="7" spans="1:3">
      <c r="A7" s="4" t="s">
        <v>268</v>
      </c>
      <c r="B7" s="5" t="n">
        <v>41577</v>
      </c>
    </row>
    <row r="8" spans="1:3">
      <c r="A8" s="4" t="s">
        <v>269</v>
      </c>
      <c r="B8" s="7" t="n">
        <v>81373</v>
      </c>
      <c r="C8" s="7" t="n">
        <v>716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271</v>
      </c>
    </row>
    <row r="4" spans="1:5">
      <c r="A4" s="4" t="s">
        <v>272</v>
      </c>
      <c r="B4" s="5" t="n">
        <v>53032</v>
      </c>
      <c r="C4" s="5" t="n">
        <v>52740</v>
      </c>
      <c r="D4" s="5" t="n">
        <v>52928</v>
      </c>
      <c r="E4" s="5" t="n">
        <v>52724</v>
      </c>
    </row>
    <row r="5" spans="1:5">
      <c r="A5" s="4" t="s">
        <v>273</v>
      </c>
      <c r="B5" s="5" t="n">
        <v>54302</v>
      </c>
      <c r="C5" s="5" t="n">
        <v>53926</v>
      </c>
      <c r="D5" s="5" t="n">
        <v>54181</v>
      </c>
      <c r="E5" s="5" t="n">
        <v>53952</v>
      </c>
    </row>
    <row r="6" spans="1:5">
      <c r="A6" s="4" t="s">
        <v>274</v>
      </c>
    </row>
    <row r="7" spans="1:5">
      <c r="A7" s="3" t="s">
        <v>271</v>
      </c>
    </row>
    <row r="8" spans="1:5">
      <c r="A8" s="4" t="s">
        <v>275</v>
      </c>
      <c r="B8" s="5" t="n">
        <v>441</v>
      </c>
      <c r="C8" s="5" t="n">
        <v>294</v>
      </c>
      <c r="D8" s="5" t="n">
        <v>391</v>
      </c>
      <c r="E8" s="5" t="n">
        <v>278</v>
      </c>
    </row>
    <row r="9" spans="1:5">
      <c r="A9" s="4" t="s">
        <v>276</v>
      </c>
    </row>
    <row r="10" spans="1:5">
      <c r="A10" s="3" t="s">
        <v>271</v>
      </c>
    </row>
    <row r="11" spans="1:5">
      <c r="A11" s="4" t="s">
        <v>275</v>
      </c>
      <c r="B11" s="5" t="n">
        <v>829</v>
      </c>
      <c r="C11" s="5" t="n">
        <v>892</v>
      </c>
      <c r="D11" s="5" t="n">
        <v>862</v>
      </c>
      <c r="E11" s="5" t="n">
        <v>9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277</v>
      </c>
      <c r="B1" s="2" t="s">
        <v>66</v>
      </c>
      <c r="D1" s="2" t="s">
        <v>1</v>
      </c>
    </row>
    <row r="2" spans="1:5">
      <c r="B2" s="2" t="s">
        <v>2</v>
      </c>
      <c r="C2" s="2" t="s">
        <v>67</v>
      </c>
      <c r="D2" s="2" t="s">
        <v>2</v>
      </c>
      <c r="E2" s="2" t="s">
        <v>67</v>
      </c>
    </row>
    <row r="3" spans="1:5">
      <c r="A3" s="3" t="s">
        <v>278</v>
      </c>
    </row>
    <row r="4" spans="1:5">
      <c r="A4" s="4" t="s">
        <v>279</v>
      </c>
      <c r="D4" s="4" t="s">
        <v>280</v>
      </c>
    </row>
    <row r="5" spans="1:5">
      <c r="A5" s="4" t="s">
        <v>274</v>
      </c>
    </row>
    <row r="6" spans="1:5">
      <c r="A6" s="3" t="s">
        <v>278</v>
      </c>
    </row>
    <row r="7" spans="1:5">
      <c r="A7" s="4" t="s">
        <v>281</v>
      </c>
      <c r="B7" s="7" t="n">
        <v>116000</v>
      </c>
      <c r="C7" s="7" t="n">
        <v>92000</v>
      </c>
      <c r="D7" s="7" t="n">
        <v>781000</v>
      </c>
      <c r="E7" s="7" t="n">
        <v>656000</v>
      </c>
    </row>
    <row r="8" spans="1:5">
      <c r="A8" s="4" t="s">
        <v>282</v>
      </c>
      <c r="D8" s="4" t="s">
        <v>283</v>
      </c>
    </row>
    <row r="9" spans="1:5">
      <c r="A9" s="4" t="s">
        <v>284</v>
      </c>
      <c r="D9" s="4" t="s">
        <v>285</v>
      </c>
    </row>
    <row r="10" spans="1:5">
      <c r="A10" s="4" t="s">
        <v>286</v>
      </c>
    </row>
    <row r="11" spans="1:5">
      <c r="A11" s="3" t="s">
        <v>278</v>
      </c>
    </row>
    <row r="12" spans="1:5">
      <c r="A12" s="4" t="s">
        <v>281</v>
      </c>
      <c r="B12" s="5" t="n">
        <v>2084000</v>
      </c>
      <c r="C12" s="5" t="n">
        <v>2155000</v>
      </c>
      <c r="D12" s="7" t="n">
        <v>6484000</v>
      </c>
      <c r="E12" s="5" t="n">
        <v>6284000</v>
      </c>
    </row>
    <row r="13" spans="1:5">
      <c r="A13" s="4" t="s">
        <v>287</v>
      </c>
      <c r="D13" s="4" t="s">
        <v>285</v>
      </c>
    </row>
    <row r="14" spans="1:5">
      <c r="A14" s="4" t="s">
        <v>288</v>
      </c>
    </row>
    <row r="15" spans="1:5">
      <c r="A15" s="3" t="s">
        <v>278</v>
      </c>
    </row>
    <row r="16" spans="1:5">
      <c r="A16" s="4" t="s">
        <v>289</v>
      </c>
      <c r="D16" s="4" t="s">
        <v>290</v>
      </c>
    </row>
    <row r="17" spans="1:5">
      <c r="A17" s="4" t="s">
        <v>291</v>
      </c>
    </row>
    <row r="18" spans="1:5">
      <c r="A18" s="3" t="s">
        <v>278</v>
      </c>
    </row>
    <row r="19" spans="1:5">
      <c r="A19" s="4" t="s">
        <v>281</v>
      </c>
      <c r="B19" s="7" t="n">
        <v>1372000</v>
      </c>
      <c r="C19" s="7" t="n">
        <v>1294000</v>
      </c>
      <c r="D19" s="7" t="n">
        <v>6340000</v>
      </c>
      <c r="E19" s="7" t="n">
        <v>5788000</v>
      </c>
    </row>
    <row r="20" spans="1:5">
      <c r="A20" s="4" t="s">
        <v>292</v>
      </c>
    </row>
    <row r="21" spans="1:5">
      <c r="A21" s="3" t="s">
        <v>278</v>
      </c>
    </row>
    <row r="22" spans="1:5">
      <c r="A22" s="4" t="s">
        <v>293</v>
      </c>
      <c r="D22" s="4" t="s">
        <v>294</v>
      </c>
    </row>
    <row r="23" spans="1:5">
      <c r="A23" s="4" t="s">
        <v>295</v>
      </c>
    </row>
    <row r="24" spans="1:5">
      <c r="A24" s="3" t="s">
        <v>278</v>
      </c>
    </row>
    <row r="25" spans="1:5">
      <c r="A25" s="4" t="s">
        <v>293</v>
      </c>
      <c r="D25" s="4" t="s">
        <v>294</v>
      </c>
    </row>
    <row r="26" spans="1:5">
      <c r="A26" s="4" t="s">
        <v>296</v>
      </c>
    </row>
    <row r="27" spans="1:5">
      <c r="A27" s="3" t="s">
        <v>278</v>
      </c>
    </row>
    <row r="28" spans="1:5">
      <c r="A28" s="4" t="s">
        <v>284</v>
      </c>
      <c r="D28" s="4" t="s">
        <v>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297</v>
      </c>
      <c r="B1" s="2" t="s">
        <v>1</v>
      </c>
    </row>
    <row r="2" spans="1:5">
      <c r="B2" s="2" t="s">
        <v>2</v>
      </c>
      <c r="C2" s="2" t="s">
        <v>67</v>
      </c>
      <c r="D2" s="2" t="s">
        <v>298</v>
      </c>
      <c r="E2" s="2" t="s">
        <v>299</v>
      </c>
    </row>
    <row r="3" spans="1:5">
      <c r="A3" s="3" t="s">
        <v>300</v>
      </c>
    </row>
    <row r="4" spans="1:5">
      <c r="A4" s="4" t="s">
        <v>301</v>
      </c>
      <c r="D4" s="7" t="n">
        <v>35000000</v>
      </c>
      <c r="E4" s="7" t="n">
        <v>35000000</v>
      </c>
    </row>
    <row r="5" spans="1:5">
      <c r="A5" s="4" t="s">
        <v>302</v>
      </c>
      <c r="C5" s="5" t="n">
        <v>278364</v>
      </c>
    </row>
    <row r="6" spans="1:5">
      <c r="A6" s="4" t="s">
        <v>303</v>
      </c>
      <c r="C6" s="7" t="n">
        <v>8431000</v>
      </c>
    </row>
    <row r="7" spans="1:5">
      <c r="A7" s="4" t="s">
        <v>304</v>
      </c>
      <c r="B7" s="7" t="n">
        <v>45376000</v>
      </c>
    </row>
    <row r="8" spans="1:5">
      <c r="A8" s="4" t="s">
        <v>305</v>
      </c>
      <c r="B8" s="7" t="n">
        <v>5892000</v>
      </c>
      <c r="C8" s="7" t="n">
        <v>566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66</v>
      </c>
      <c r="D1" s="2" t="s">
        <v>1</v>
      </c>
    </row>
    <row r="2" spans="1:6">
      <c r="B2" s="2" t="s">
        <v>2</v>
      </c>
      <c r="C2" s="2" t="s">
        <v>67</v>
      </c>
      <c r="D2" s="2" t="s">
        <v>2</v>
      </c>
      <c r="E2" s="2" t="s">
        <v>67</v>
      </c>
      <c r="F2" s="2" t="s">
        <v>27</v>
      </c>
    </row>
    <row r="3" spans="1:6">
      <c r="A3" s="3" t="s">
        <v>307</v>
      </c>
    </row>
    <row r="4" spans="1:6">
      <c r="A4" s="4" t="s">
        <v>308</v>
      </c>
      <c r="B4" s="7" t="n">
        <v>63270000</v>
      </c>
      <c r="D4" s="7" t="n">
        <v>63270000</v>
      </c>
      <c r="F4" s="7" t="n">
        <v>53350000</v>
      </c>
    </row>
    <row r="5" spans="1:6">
      <c r="A5" s="4" t="s">
        <v>309</v>
      </c>
      <c r="B5" s="5" t="n">
        <v>65036000</v>
      </c>
      <c r="D5" s="5" t="n">
        <v>65036000</v>
      </c>
      <c r="F5" s="7" t="n">
        <v>59050000</v>
      </c>
    </row>
    <row r="6" spans="1:6">
      <c r="A6" s="4" t="s">
        <v>310</v>
      </c>
      <c r="B6" s="7" t="n">
        <v>1840000</v>
      </c>
      <c r="C6" s="7" t="n">
        <v>1699000</v>
      </c>
      <c r="D6" s="7" t="n">
        <v>2577000</v>
      </c>
      <c r="E6" s="7" t="n">
        <v>4617000</v>
      </c>
    </row>
    <row r="7" spans="1:6">
      <c r="A7" s="4" t="s">
        <v>311</v>
      </c>
    </row>
    <row r="8" spans="1:6">
      <c r="A8" s="3" t="s">
        <v>307</v>
      </c>
    </row>
    <row r="9" spans="1:6">
      <c r="A9" s="4" t="s">
        <v>312</v>
      </c>
      <c r="D9" s="4" t="s">
        <v>3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4</v>
      </c>
      <c r="B1" s="2" t="s">
        <v>66</v>
      </c>
      <c r="D1" s="2" t="s">
        <v>1</v>
      </c>
    </row>
    <row r="2" spans="1:5">
      <c r="B2" s="2" t="s">
        <v>2</v>
      </c>
      <c r="C2" s="2" t="s">
        <v>67</v>
      </c>
      <c r="D2" s="2" t="s">
        <v>2</v>
      </c>
      <c r="E2" s="2" t="s">
        <v>67</v>
      </c>
    </row>
    <row r="3" spans="1:5">
      <c r="A3" s="3" t="s">
        <v>315</v>
      </c>
    </row>
    <row r="4" spans="1:5">
      <c r="A4" s="4" t="s">
        <v>84</v>
      </c>
      <c r="D4" s="7" t="n">
        <v>19721</v>
      </c>
      <c r="E4" s="7" t="n">
        <v>17208</v>
      </c>
    </row>
    <row r="5" spans="1:5">
      <c r="A5" s="3" t="s">
        <v>316</v>
      </c>
    </row>
    <row r="6" spans="1:5">
      <c r="A6" s="4" t="s">
        <v>317</v>
      </c>
      <c r="B6" s="7" t="n">
        <v>-31</v>
      </c>
      <c r="C6" s="7" t="n">
        <v>13</v>
      </c>
      <c r="D6" s="5" t="n">
        <v>-52</v>
      </c>
      <c r="E6" s="5" t="n">
        <v>17</v>
      </c>
    </row>
    <row r="7" spans="1:5">
      <c r="A7" s="4" t="s">
        <v>318</v>
      </c>
      <c r="D7" s="5" t="n">
        <v>7643</v>
      </c>
      <c r="E7" s="5" t="n">
        <v>6910</v>
      </c>
    </row>
    <row r="8" spans="1:5">
      <c r="A8" s="4" t="s">
        <v>319</v>
      </c>
      <c r="D8" s="7" t="n">
        <v>1643</v>
      </c>
      <c r="E8" s="7" t="n">
        <v>1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0</v>
      </c>
      <c r="B1" s="2" t="s">
        <v>2</v>
      </c>
      <c r="C1" s="2" t="s">
        <v>27</v>
      </c>
    </row>
    <row r="2" spans="1:3">
      <c r="A2" s="3" t="s">
        <v>321</v>
      </c>
    </row>
    <row r="3" spans="1:3">
      <c r="A3" s="4" t="s">
        <v>322</v>
      </c>
      <c r="B3" s="7" t="n">
        <v>-3912</v>
      </c>
      <c r="C3" s="7" t="n">
        <v>-3526</v>
      </c>
    </row>
    <row r="4" spans="1:3">
      <c r="A4" s="4" t="s">
        <v>323</v>
      </c>
      <c r="B4" s="5" t="n">
        <v>122911</v>
      </c>
      <c r="C4" s="5" t="n">
        <v>110100</v>
      </c>
    </row>
    <row r="5" spans="1:3">
      <c r="A5" s="4" t="s">
        <v>324</v>
      </c>
    </row>
    <row r="6" spans="1:3">
      <c r="A6" s="3" t="s">
        <v>321</v>
      </c>
    </row>
    <row r="7" spans="1:3">
      <c r="A7" s="4" t="s">
        <v>325</v>
      </c>
      <c r="B7" s="5" t="n">
        <v>83939</v>
      </c>
      <c r="C7" s="5" t="n">
        <v>78139</v>
      </c>
    </row>
    <row r="8" spans="1:3">
      <c r="A8" s="4" t="s">
        <v>326</v>
      </c>
    </row>
    <row r="9" spans="1:3">
      <c r="A9" s="3" t="s">
        <v>321</v>
      </c>
    </row>
    <row r="10" spans="1:3">
      <c r="A10" s="4" t="s">
        <v>325</v>
      </c>
      <c r="B10" s="7" t="n">
        <v>42884</v>
      </c>
      <c r="C10" s="7" t="n">
        <v>35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27</v>
      </c>
      <c r="B1" s="2" t="s">
        <v>66</v>
      </c>
      <c r="D1" s="2" t="s">
        <v>1</v>
      </c>
    </row>
    <row r="2" spans="1:6">
      <c r="B2" s="2" t="s">
        <v>2</v>
      </c>
      <c r="C2" s="2" t="s">
        <v>67</v>
      </c>
      <c r="D2" s="2" t="s">
        <v>2</v>
      </c>
      <c r="E2" s="2" t="s">
        <v>67</v>
      </c>
      <c r="F2" s="2" t="s">
        <v>27</v>
      </c>
    </row>
    <row r="3" spans="1:6">
      <c r="A3" s="3" t="s">
        <v>328</v>
      </c>
    </row>
    <row r="4" spans="1:6">
      <c r="A4" s="4" t="s">
        <v>329</v>
      </c>
      <c r="B4" s="4" t="s">
        <v>330</v>
      </c>
      <c r="C4" s="4" t="s">
        <v>330</v>
      </c>
      <c r="D4" s="4" t="s">
        <v>330</v>
      </c>
      <c r="E4" s="4" t="s">
        <v>330</v>
      </c>
    </row>
    <row r="5" spans="1:6">
      <c r="A5" s="4" t="s">
        <v>331</v>
      </c>
    </row>
    <row r="6" spans="1:6">
      <c r="A6" s="3" t="s">
        <v>328</v>
      </c>
    </row>
    <row r="7" spans="1:6">
      <c r="A7" s="4" t="s">
        <v>218</v>
      </c>
      <c r="B7" s="4" t="s">
        <v>332</v>
      </c>
      <c r="C7" s="4" t="s">
        <v>223</v>
      </c>
      <c r="D7" s="4" t="s">
        <v>333</v>
      </c>
      <c r="E7" s="4" t="s">
        <v>333</v>
      </c>
    </row>
    <row r="8" spans="1:6">
      <c r="A8" s="4" t="s">
        <v>334</v>
      </c>
    </row>
    <row r="9" spans="1:6">
      <c r="A9" s="3" t="s">
        <v>328</v>
      </c>
    </row>
    <row r="10" spans="1:6">
      <c r="A10" s="4" t="s">
        <v>335</v>
      </c>
      <c r="B10" s="4" t="s">
        <v>330</v>
      </c>
      <c r="C10" s="4" t="s">
        <v>330</v>
      </c>
      <c r="D10" s="4" t="s">
        <v>330</v>
      </c>
      <c r="E10" s="4" t="s">
        <v>330</v>
      </c>
      <c r="F10" s="4" t="s">
        <v>330</v>
      </c>
    </row>
    <row r="11" spans="1:6">
      <c r="A11" s="4" t="s">
        <v>336</v>
      </c>
    </row>
    <row r="12" spans="1:6">
      <c r="A12" s="3" t="s">
        <v>328</v>
      </c>
    </row>
    <row r="13" spans="1:6">
      <c r="A13" s="4" t="s">
        <v>335</v>
      </c>
      <c r="B13" s="4" t="s">
        <v>223</v>
      </c>
      <c r="D13" s="4" t="s">
        <v>223</v>
      </c>
      <c r="F13" s="4" t="s">
        <v>3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3" t="s">
        <v>328</v>
      </c>
    </row>
    <row r="4" spans="1:5">
      <c r="A4" s="4" t="s">
        <v>71</v>
      </c>
      <c r="B4" s="7" t="n">
        <v>95302</v>
      </c>
      <c r="C4" s="7" t="n">
        <v>87555</v>
      </c>
      <c r="D4" s="7" t="n">
        <v>287380</v>
      </c>
      <c r="E4" s="7" t="n">
        <v>259517</v>
      </c>
    </row>
    <row r="5" spans="1:5">
      <c r="A5" s="4" t="s">
        <v>339</v>
      </c>
      <c r="B5" s="5" t="n">
        <v>20594</v>
      </c>
      <c r="C5" s="5" t="n">
        <v>19305</v>
      </c>
      <c r="D5" s="5" t="n">
        <v>64670</v>
      </c>
      <c r="E5" s="5" t="n">
        <v>54256</v>
      </c>
    </row>
    <row r="6" spans="1:5">
      <c r="A6" s="4" t="s">
        <v>340</v>
      </c>
      <c r="B6" s="5" t="n">
        <v>4716</v>
      </c>
      <c r="C6" s="5" t="n">
        <v>828</v>
      </c>
      <c r="D6" s="5" t="n">
        <v>13665</v>
      </c>
      <c r="E6" s="5" t="n">
        <v>3354</v>
      </c>
    </row>
    <row r="7" spans="1:5">
      <c r="A7" s="4" t="s">
        <v>341</v>
      </c>
      <c r="B7" s="5" t="n">
        <v>1561</v>
      </c>
      <c r="C7" s="5" t="n">
        <v>1567</v>
      </c>
      <c r="D7" s="5" t="n">
        <v>4710</v>
      </c>
      <c r="E7" s="5" t="n">
        <v>4762</v>
      </c>
    </row>
    <row r="8" spans="1:5">
      <c r="A8" s="4" t="s">
        <v>342</v>
      </c>
    </row>
    <row r="9" spans="1:5">
      <c r="A9" s="3" t="s">
        <v>328</v>
      </c>
    </row>
    <row r="10" spans="1:5">
      <c r="A10" s="4" t="s">
        <v>339</v>
      </c>
      <c r="B10" s="5" t="n">
        <v>31185</v>
      </c>
      <c r="C10" s="5" t="n">
        <v>29095</v>
      </c>
      <c r="D10" s="5" t="n">
        <v>95680</v>
      </c>
      <c r="E10" s="5" t="n">
        <v>87032</v>
      </c>
    </row>
    <row r="11" spans="1:5">
      <c r="A11" s="4" t="s">
        <v>340</v>
      </c>
      <c r="B11" s="5" t="n">
        <v>1921</v>
      </c>
      <c r="C11" s="5" t="n">
        <v>726</v>
      </c>
      <c r="D11" s="5" t="n">
        <v>4123</v>
      </c>
      <c r="E11" s="5" t="n">
        <v>2634</v>
      </c>
    </row>
    <row r="12" spans="1:5">
      <c r="A12" s="4" t="s">
        <v>341</v>
      </c>
      <c r="B12" s="5" t="n">
        <v>1146</v>
      </c>
      <c r="C12" s="5" t="n">
        <v>1150</v>
      </c>
      <c r="D12" s="5" t="n">
        <v>3442</v>
      </c>
      <c r="E12" s="5" t="n">
        <v>3513</v>
      </c>
    </row>
    <row r="13" spans="1:5">
      <c r="A13" s="4" t="s">
        <v>343</v>
      </c>
    </row>
    <row r="14" spans="1:5">
      <c r="A14" s="3" t="s">
        <v>328</v>
      </c>
    </row>
    <row r="15" spans="1:5">
      <c r="A15" s="4" t="s">
        <v>71</v>
      </c>
      <c r="B15" s="5" t="n">
        <v>77853</v>
      </c>
      <c r="C15" s="5" t="n">
        <v>70670</v>
      </c>
      <c r="D15" s="5" t="n">
        <v>231980</v>
      </c>
      <c r="E15" s="5" t="n">
        <v>207148</v>
      </c>
    </row>
    <row r="16" spans="1:5">
      <c r="A16" s="4" t="s">
        <v>339</v>
      </c>
      <c r="B16" s="5" t="n">
        <v>25784</v>
      </c>
      <c r="C16" s="5" t="n">
        <v>23645</v>
      </c>
      <c r="D16" s="5" t="n">
        <v>77499</v>
      </c>
      <c r="E16" s="5" t="n">
        <v>70279</v>
      </c>
    </row>
    <row r="17" spans="1:5">
      <c r="A17" s="4" t="s">
        <v>340</v>
      </c>
      <c r="B17" s="5" t="n">
        <v>1878</v>
      </c>
      <c r="C17" s="5" t="n">
        <v>662</v>
      </c>
      <c r="D17" s="5" t="n">
        <v>3982</v>
      </c>
      <c r="E17" s="5" t="n">
        <v>2464</v>
      </c>
    </row>
    <row r="18" spans="1:5">
      <c r="A18" s="4" t="s">
        <v>341</v>
      </c>
      <c r="B18" s="5" t="n">
        <v>1102</v>
      </c>
      <c r="C18" s="5" t="n">
        <v>1103</v>
      </c>
      <c r="D18" s="5" t="n">
        <v>3318</v>
      </c>
      <c r="E18" s="5" t="n">
        <v>3381</v>
      </c>
    </row>
    <row r="19" spans="1:5">
      <c r="A19" s="4" t="s">
        <v>344</v>
      </c>
    </row>
    <row r="20" spans="1:5">
      <c r="A20" s="3" t="s">
        <v>328</v>
      </c>
    </row>
    <row r="21" spans="1:5">
      <c r="A21" s="4" t="s">
        <v>71</v>
      </c>
      <c r="B21" s="5" t="n">
        <v>17449</v>
      </c>
      <c r="C21" s="5" t="n">
        <v>16885</v>
      </c>
      <c r="D21" s="5" t="n">
        <v>55400</v>
      </c>
      <c r="E21" s="5" t="n">
        <v>52369</v>
      </c>
    </row>
    <row r="22" spans="1:5">
      <c r="A22" s="4" t="s">
        <v>339</v>
      </c>
      <c r="B22" s="5" t="n">
        <v>5401</v>
      </c>
      <c r="C22" s="5" t="n">
        <v>5450</v>
      </c>
      <c r="D22" s="5" t="n">
        <v>18181</v>
      </c>
      <c r="E22" s="5" t="n">
        <v>16753</v>
      </c>
    </row>
    <row r="23" spans="1:5">
      <c r="A23" s="4" t="s">
        <v>340</v>
      </c>
      <c r="B23" s="5" t="n">
        <v>43</v>
      </c>
      <c r="C23" s="5" t="n">
        <v>64</v>
      </c>
      <c r="D23" s="5" t="n">
        <v>141</v>
      </c>
      <c r="E23" s="5" t="n">
        <v>170</v>
      </c>
    </row>
    <row r="24" spans="1:5">
      <c r="A24" s="4" t="s">
        <v>341</v>
      </c>
      <c r="B24" s="5" t="n">
        <v>44</v>
      </c>
      <c r="C24" s="5" t="n">
        <v>47</v>
      </c>
      <c r="D24" s="5" t="n">
        <v>124</v>
      </c>
      <c r="E24" s="5" t="n">
        <v>132</v>
      </c>
    </row>
    <row r="25" spans="1:5">
      <c r="A25" s="4" t="s">
        <v>345</v>
      </c>
    </row>
    <row r="26" spans="1:5">
      <c r="A26" s="3" t="s">
        <v>328</v>
      </c>
    </row>
    <row r="27" spans="1:5">
      <c r="A27" s="4" t="s">
        <v>339</v>
      </c>
      <c r="B27" s="5" t="n">
        <v>-10591</v>
      </c>
      <c r="C27" s="5" t="n">
        <v>-9790</v>
      </c>
      <c r="D27" s="5" t="n">
        <v>-31010</v>
      </c>
      <c r="E27" s="5" t="n">
        <v>-32776</v>
      </c>
    </row>
    <row r="28" spans="1:5">
      <c r="A28" s="4" t="s">
        <v>340</v>
      </c>
      <c r="B28" s="5" t="n">
        <v>2795</v>
      </c>
      <c r="C28" s="5" t="n">
        <v>102</v>
      </c>
      <c r="D28" s="5" t="n">
        <v>9542</v>
      </c>
      <c r="E28" s="5" t="n">
        <v>720</v>
      </c>
    </row>
    <row r="29" spans="1:5">
      <c r="A29" s="4" t="s">
        <v>341</v>
      </c>
      <c r="B29" s="7" t="n">
        <v>415</v>
      </c>
      <c r="C29" s="7" t="n">
        <v>417</v>
      </c>
      <c r="D29" s="7" t="n">
        <v>1268</v>
      </c>
      <c r="E29" s="7" t="n">
        <v>12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8714</v>
      </c>
      <c r="C4" s="7" t="n">
        <v>82359</v>
      </c>
      <c r="D4" s="7" t="n">
        <v>269370</v>
      </c>
      <c r="E4" s="7" t="n">
        <v>246946</v>
      </c>
    </row>
    <row r="5" spans="1:5">
      <c r="A5" s="4" t="s">
        <v>70</v>
      </c>
      <c r="B5" s="5" t="n">
        <v>6588</v>
      </c>
      <c r="C5" s="5" t="n">
        <v>5196</v>
      </c>
      <c r="D5" s="5" t="n">
        <v>18010</v>
      </c>
      <c r="E5" s="5" t="n">
        <v>12571</v>
      </c>
    </row>
    <row r="6" spans="1:5">
      <c r="A6" s="4" t="s">
        <v>71</v>
      </c>
      <c r="B6" s="5" t="n">
        <v>95302</v>
      </c>
      <c r="C6" s="5" t="n">
        <v>87555</v>
      </c>
      <c r="D6" s="5" t="n">
        <v>287380</v>
      </c>
      <c r="E6" s="5" t="n">
        <v>259517</v>
      </c>
    </row>
    <row r="7" spans="1:5">
      <c r="A7" s="3" t="s">
        <v>72</v>
      </c>
    </row>
    <row r="8" spans="1:5">
      <c r="A8" s="4" t="s">
        <v>73</v>
      </c>
      <c r="B8" s="5" t="n">
        <v>55639</v>
      </c>
      <c r="C8" s="5" t="n">
        <v>51493</v>
      </c>
      <c r="D8" s="5" t="n">
        <v>168676</v>
      </c>
      <c r="E8" s="5" t="n">
        <v>157447</v>
      </c>
    </row>
    <row r="9" spans="1:5">
      <c r="A9" s="4" t="s">
        <v>74</v>
      </c>
      <c r="B9" s="5" t="n">
        <v>7826</v>
      </c>
      <c r="C9" s="5" t="n">
        <v>7500</v>
      </c>
      <c r="D9" s="5" t="n">
        <v>22857</v>
      </c>
      <c r="E9" s="5" t="n">
        <v>21966</v>
      </c>
    </row>
    <row r="10" spans="1:5">
      <c r="A10" s="4" t="s">
        <v>75</v>
      </c>
      <c r="B10" s="5" t="n">
        <v>6588</v>
      </c>
      <c r="C10" s="5" t="n">
        <v>5196</v>
      </c>
      <c r="D10" s="5" t="n">
        <v>18010</v>
      </c>
      <c r="E10" s="5" t="n">
        <v>12571</v>
      </c>
    </row>
    <row r="11" spans="1:5">
      <c r="A11" s="4" t="s">
        <v>76</v>
      </c>
      <c r="B11" s="5" t="n">
        <v>4655</v>
      </c>
      <c r="C11" s="5" t="n">
        <v>4061</v>
      </c>
      <c r="D11" s="5" t="n">
        <v>13167</v>
      </c>
      <c r="E11" s="5" t="n">
        <v>13277</v>
      </c>
    </row>
    <row r="12" spans="1:5">
      <c r="A12" s="4" t="s">
        <v>77</v>
      </c>
      <c r="B12" s="5" t="n">
        <v>74708</v>
      </c>
      <c r="C12" s="5" t="n">
        <v>68250</v>
      </c>
      <c r="D12" s="5" t="n">
        <v>222710</v>
      </c>
      <c r="E12" s="5" t="n">
        <v>205261</v>
      </c>
    </row>
    <row r="13" spans="1:5">
      <c r="A13" s="4" t="s">
        <v>78</v>
      </c>
      <c r="B13" s="5" t="n">
        <v>20594</v>
      </c>
      <c r="C13" s="5" t="n">
        <v>19305</v>
      </c>
      <c r="D13" s="5" t="n">
        <v>64670</v>
      </c>
      <c r="E13" s="5" t="n">
        <v>54256</v>
      </c>
    </row>
    <row r="14" spans="1:5">
      <c r="A14" s="3" t="s">
        <v>79</v>
      </c>
    </row>
    <row r="15" spans="1:5">
      <c r="A15" s="4" t="s">
        <v>80</v>
      </c>
      <c r="B15" s="5" t="n">
        <v>740</v>
      </c>
      <c r="C15" s="5" t="n">
        <v>372</v>
      </c>
      <c r="D15" s="5" t="n">
        <v>1813</v>
      </c>
      <c r="E15" s="5" t="n">
        <v>872</v>
      </c>
    </row>
    <row r="16" spans="1:5">
      <c r="A16" s="4" t="s">
        <v>81</v>
      </c>
      <c r="B16" s="5" t="n">
        <v>2655</v>
      </c>
      <c r="C16" s="5" t="n">
        <v>2353</v>
      </c>
      <c r="D16" s="5" t="n">
        <v>4875</v>
      </c>
      <c r="E16" s="5" t="n">
        <v>6660</v>
      </c>
    </row>
    <row r="17" spans="1:5">
      <c r="A17" s="4" t="s">
        <v>82</v>
      </c>
      <c r="B17" s="5" t="n">
        <v>3395</v>
      </c>
      <c r="C17" s="5" t="n">
        <v>2725</v>
      </c>
      <c r="D17" s="5" t="n">
        <v>6688</v>
      </c>
      <c r="E17" s="5" t="n">
        <v>7532</v>
      </c>
    </row>
    <row r="18" spans="1:5">
      <c r="A18" s="4" t="s">
        <v>83</v>
      </c>
      <c r="B18" s="5" t="n">
        <v>23989</v>
      </c>
      <c r="C18" s="5" t="n">
        <v>22030</v>
      </c>
      <c r="D18" s="5" t="n">
        <v>71358</v>
      </c>
      <c r="E18" s="5" t="n">
        <v>61788</v>
      </c>
    </row>
    <row r="19" spans="1:5">
      <c r="A19" s="4" t="s">
        <v>84</v>
      </c>
      <c r="B19" s="5" t="n">
        <v>6536</v>
      </c>
      <c r="C19" s="5" t="n">
        <v>7387</v>
      </c>
      <c r="D19" s="5" t="n">
        <v>15140</v>
      </c>
      <c r="E19" s="5" t="n">
        <v>16778</v>
      </c>
    </row>
    <row r="20" spans="1:5">
      <c r="A20" s="4" t="s">
        <v>85</v>
      </c>
      <c r="B20" s="7" t="n">
        <v>17453</v>
      </c>
      <c r="C20" s="7" t="n">
        <v>14643</v>
      </c>
      <c r="D20" s="7" t="n">
        <v>56218</v>
      </c>
      <c r="E20" s="7" t="n">
        <v>45010</v>
      </c>
    </row>
    <row r="21" spans="1:5">
      <c r="A21" s="3" t="s">
        <v>86</v>
      </c>
    </row>
    <row r="22" spans="1:5">
      <c r="A22" s="4" t="s">
        <v>87</v>
      </c>
      <c r="B22" s="9" t="n">
        <v>0.33</v>
      </c>
      <c r="C22" s="9" t="n">
        <v>0.28</v>
      </c>
      <c r="D22" s="9" t="n">
        <v>1.06</v>
      </c>
      <c r="E22" s="9" t="n">
        <v>0.85</v>
      </c>
    </row>
    <row r="23" spans="1:5">
      <c r="A23" s="4" t="s">
        <v>88</v>
      </c>
      <c r="B23" s="9" t="n">
        <v>0.32</v>
      </c>
      <c r="C23" s="9" t="n">
        <v>0.27</v>
      </c>
      <c r="D23" s="9" t="n">
        <v>1.04</v>
      </c>
      <c r="E23" s="9" t="n">
        <v>0.83</v>
      </c>
    </row>
    <row r="24" spans="1:5">
      <c r="A24" s="3" t="s">
        <v>89</v>
      </c>
    </row>
    <row r="25" spans="1:5">
      <c r="A25" s="4" t="s">
        <v>87</v>
      </c>
      <c r="B25" s="5" t="n">
        <v>53032</v>
      </c>
      <c r="C25" s="5" t="n">
        <v>52740</v>
      </c>
      <c r="D25" s="5" t="n">
        <v>52928</v>
      </c>
      <c r="E25" s="5" t="n">
        <v>52724</v>
      </c>
    </row>
    <row r="26" spans="1:5">
      <c r="A26" s="4" t="s">
        <v>88</v>
      </c>
      <c r="B26" s="5" t="n">
        <v>54302</v>
      </c>
      <c r="C26" s="5" t="n">
        <v>53926</v>
      </c>
      <c r="D26" s="5" t="n">
        <v>54181</v>
      </c>
      <c r="E26" s="5" t="n">
        <v>53952</v>
      </c>
    </row>
    <row r="27" spans="1:5">
      <c r="A27" s="4" t="s">
        <v>90</v>
      </c>
      <c r="B27" s="8" t="n">
        <v>0.13</v>
      </c>
      <c r="C27" s="8" t="n">
        <v>0.105</v>
      </c>
      <c r="D27" s="8" t="n">
        <v>0.39</v>
      </c>
      <c r="E27" s="8" t="n">
        <v>0.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4" t="s">
        <v>85</v>
      </c>
      <c r="B3" s="7" t="n">
        <v>17453</v>
      </c>
      <c r="C3" s="7" t="n">
        <v>14643</v>
      </c>
      <c r="D3" s="7" t="n">
        <v>56218</v>
      </c>
      <c r="E3" s="7" t="n">
        <v>45010</v>
      </c>
    </row>
    <row r="4" spans="1:5">
      <c r="A4" s="3" t="s">
        <v>92</v>
      </c>
    </row>
    <row r="5" spans="1:5">
      <c r="A5" s="4" t="s">
        <v>93</v>
      </c>
      <c r="B5" s="5" t="n">
        <v>-304</v>
      </c>
      <c r="C5" s="5" t="n">
        <v>456</v>
      </c>
      <c r="D5" s="5" t="n">
        <v>-933</v>
      </c>
      <c r="E5" s="5" t="n">
        <v>1046</v>
      </c>
    </row>
    <row r="6" spans="1:5">
      <c r="A6" s="4" t="s">
        <v>94</v>
      </c>
      <c r="B6" s="5" t="n">
        <v>-31</v>
      </c>
      <c r="C6" s="5" t="n">
        <v>13</v>
      </c>
      <c r="D6" s="5" t="n">
        <v>-52</v>
      </c>
      <c r="E6" s="5" t="n">
        <v>17</v>
      </c>
    </row>
    <row r="7" spans="1:5">
      <c r="A7" s="4" t="s">
        <v>95</v>
      </c>
      <c r="B7" s="7" t="n">
        <v>17118</v>
      </c>
      <c r="C7" s="7" t="n">
        <v>15112</v>
      </c>
      <c r="D7" s="7" t="n">
        <v>55233</v>
      </c>
      <c r="E7" s="7" t="n">
        <v>460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5</v>
      </c>
      <c r="B4" s="7" t="n">
        <v>56218</v>
      </c>
      <c r="C4" s="7" t="n">
        <v>45010</v>
      </c>
    </row>
    <row r="5" spans="1:3">
      <c r="A5" s="3" t="s">
        <v>98</v>
      </c>
    </row>
    <row r="6" spans="1:3">
      <c r="A6" s="4" t="s">
        <v>99</v>
      </c>
      <c r="B6" s="5" t="n">
        <v>4710</v>
      </c>
      <c r="C6" s="5" t="n">
        <v>4762</v>
      </c>
    </row>
    <row r="7" spans="1:3">
      <c r="A7" s="4" t="s">
        <v>100</v>
      </c>
      <c r="B7" s="5" t="n">
        <v>-51</v>
      </c>
      <c r="C7" s="5" t="n">
        <v>0</v>
      </c>
    </row>
    <row r="8" spans="1:3">
      <c r="A8" s="4" t="s">
        <v>47</v>
      </c>
      <c r="B8" s="5" t="n">
        <v>-87</v>
      </c>
      <c r="C8" s="5" t="n">
        <v>-314</v>
      </c>
    </row>
    <row r="9" spans="1:3">
      <c r="A9" s="4" t="s">
        <v>101</v>
      </c>
      <c r="B9" s="5" t="n">
        <v>1359</v>
      </c>
      <c r="C9" s="5" t="n">
        <v>1657</v>
      </c>
    </row>
    <row r="10" spans="1:3">
      <c r="A10" s="4" t="s">
        <v>102</v>
      </c>
      <c r="B10" s="5" t="n">
        <v>13605</v>
      </c>
      <c r="C10" s="5" t="n">
        <v>12728</v>
      </c>
    </row>
    <row r="11" spans="1:3">
      <c r="A11" s="4" t="s">
        <v>103</v>
      </c>
      <c r="B11" s="5" t="n">
        <v>-2510</v>
      </c>
      <c r="C11" s="5" t="n">
        <v>-421</v>
      </c>
    </row>
    <row r="12" spans="1:3">
      <c r="A12" s="3" t="s">
        <v>104</v>
      </c>
    </row>
    <row r="13" spans="1:3">
      <c r="A13" s="4" t="s">
        <v>105</v>
      </c>
      <c r="B13" s="5" t="n">
        <v>-14170</v>
      </c>
      <c r="C13" s="5" t="n">
        <v>-39051</v>
      </c>
    </row>
    <row r="14" spans="1:3">
      <c r="A14" s="4" t="s">
        <v>32</v>
      </c>
      <c r="B14" s="5" t="n">
        <v>-8999</v>
      </c>
      <c r="C14" s="5" t="n">
        <v>1049</v>
      </c>
    </row>
    <row r="15" spans="1:3">
      <c r="A15" s="4" t="s">
        <v>41</v>
      </c>
      <c r="B15" s="5" t="n">
        <v>-3609</v>
      </c>
      <c r="C15" s="5" t="n">
        <v>3950</v>
      </c>
    </row>
    <row r="16" spans="1:3">
      <c r="A16" s="4" t="s">
        <v>42</v>
      </c>
      <c r="B16" s="5" t="n">
        <v>-202</v>
      </c>
      <c r="C16" s="5" t="n">
        <v>-2558</v>
      </c>
    </row>
    <row r="17" spans="1:3">
      <c r="A17" s="4" t="s">
        <v>43</v>
      </c>
      <c r="B17" s="5" t="n">
        <v>562</v>
      </c>
      <c r="C17" s="5" t="n">
        <v>152</v>
      </c>
    </row>
    <row r="18" spans="1:3">
      <c r="A18" s="4" t="s">
        <v>106</v>
      </c>
      <c r="B18" s="5" t="n">
        <v>46826</v>
      </c>
      <c r="C18" s="5" t="n">
        <v>26964</v>
      </c>
    </row>
    <row r="19" spans="1:3">
      <c r="A19" s="3" t="s">
        <v>107</v>
      </c>
    </row>
    <row r="20" spans="1:3">
      <c r="A20" s="4" t="s">
        <v>108</v>
      </c>
      <c r="B20" s="5" t="n">
        <v>-12170</v>
      </c>
      <c r="C20" s="5" t="n">
        <v>-3354</v>
      </c>
    </row>
    <row r="21" spans="1:3">
      <c r="A21" s="4" t="s">
        <v>109</v>
      </c>
      <c r="B21" s="5" t="n">
        <v>-37788</v>
      </c>
      <c r="C21" s="5" t="n">
        <v>-20997</v>
      </c>
    </row>
    <row r="22" spans="1:3">
      <c r="A22" s="4" t="s">
        <v>110</v>
      </c>
      <c r="B22" s="5" t="n">
        <v>28000</v>
      </c>
      <c r="C22" s="5" t="n">
        <v>4000</v>
      </c>
    </row>
    <row r="23" spans="1:3">
      <c r="A23" s="4" t="s">
        <v>111</v>
      </c>
      <c r="B23" s="5" t="n">
        <v>-21958</v>
      </c>
      <c r="C23" s="5" t="n">
        <v>-20351</v>
      </c>
    </row>
    <row r="24" spans="1:3">
      <c r="A24" s="3" t="s">
        <v>112</v>
      </c>
    </row>
    <row r="25" spans="1:3">
      <c r="A25" s="4" t="s">
        <v>113</v>
      </c>
      <c r="B25" s="5" t="n">
        <v>-8839</v>
      </c>
      <c r="C25" s="5" t="n">
        <v>-9520</v>
      </c>
    </row>
    <row r="26" spans="1:3">
      <c r="A26" s="4" t="s">
        <v>114</v>
      </c>
      <c r="B26" s="5" t="n">
        <v>0</v>
      </c>
      <c r="C26" s="5" t="n">
        <v>-8431</v>
      </c>
    </row>
    <row r="27" spans="1:3">
      <c r="A27" s="4" t="s">
        <v>115</v>
      </c>
      <c r="B27" s="5" t="n">
        <v>1065</v>
      </c>
      <c r="C27" s="5" t="n">
        <v>1733</v>
      </c>
    </row>
    <row r="28" spans="1:3">
      <c r="A28" s="4" t="s">
        <v>116</v>
      </c>
      <c r="B28" s="5" t="n">
        <v>-20497</v>
      </c>
      <c r="C28" s="5" t="n">
        <v>-16419</v>
      </c>
    </row>
    <row r="29" spans="1:3">
      <c r="A29" s="4" t="s">
        <v>117</v>
      </c>
      <c r="B29" s="5" t="n">
        <v>-28271</v>
      </c>
      <c r="C29" s="5" t="n">
        <v>-32637</v>
      </c>
    </row>
    <row r="30" spans="1:3">
      <c r="A30" s="4" t="s">
        <v>118</v>
      </c>
      <c r="B30" s="5" t="n">
        <v>-414</v>
      </c>
      <c r="C30" s="5" t="n">
        <v>866</v>
      </c>
    </row>
    <row r="31" spans="1:3">
      <c r="A31" s="4" t="s">
        <v>119</v>
      </c>
      <c r="B31" s="5" t="n">
        <v>-3817</v>
      </c>
      <c r="C31" s="5" t="n">
        <v>-25158</v>
      </c>
    </row>
    <row r="32" spans="1:3">
      <c r="A32" s="4" t="s">
        <v>120</v>
      </c>
      <c r="B32" s="5" t="n">
        <v>124794</v>
      </c>
      <c r="C32" s="5" t="n">
        <v>114967</v>
      </c>
    </row>
    <row r="33" spans="1:3">
      <c r="A33" s="4" t="s">
        <v>121</v>
      </c>
      <c r="B33" s="7" t="n">
        <v>120977</v>
      </c>
      <c r="C33" s="7" t="n">
        <v>89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6:42Z</dcterms:created>
  <dcterms:modified xmlns:dcterms="http://purl.org/dc/terms/" xmlns:xsi="http://www.w3.org/2001/XMLSchema-instance" xsi:type="dcterms:W3CDTF">2018-11-02T16:46:42Z</dcterms:modified>
</cp:coreProperties>
</file>